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RECEIVABLE AND MARKETABLE "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NOTES PAYABLE (Tables)" sheetId="19" state="visible" r:id="rId19"/>
    <sheet xmlns:r="http://schemas.openxmlformats.org/officeDocument/2006/relationships" name="WARRANTS (Tables)" sheetId="20" state="visible" r:id="rId20"/>
    <sheet xmlns:r="http://schemas.openxmlformats.org/officeDocument/2006/relationships" name="INCOME TAXE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NOTE RECEIVABLE AND MARKETABL29"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STOCKHOLDERS' DEFICIT (Details "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s1)"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610">
  <si>
    <t>Document and Entity Information - USD ($)</t>
  </si>
  <si>
    <t>12 Months Ended</t>
  </si>
  <si>
    <t>Jun. 30, 2017</t>
  </si>
  <si>
    <t>Sep. 14, 2017</t>
  </si>
  <si>
    <t>Dec. 31, 2016</t>
  </si>
  <si>
    <t>Document And Entity Information</t>
  </si>
  <si>
    <t>Entity Registrant Name</t>
  </si>
  <si>
    <t>INTEGRATED VENTURE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Balance Sheets - USD ($)</t>
  </si>
  <si>
    <t>Jun. 30, 2016</t>
  </si>
  <si>
    <t>Current assets:</t>
  </si>
  <si>
    <t>Cash</t>
  </si>
  <si>
    <t>Marketable securities</t>
  </si>
  <si>
    <t xml:space="preserve"> </t>
  </si>
  <si>
    <t>Prepaid expenses</t>
  </si>
  <si>
    <t>Note receivable</t>
  </si>
  <si>
    <t>Accrued interest receivable</t>
  </si>
  <si>
    <t>Total Current Assets</t>
  </si>
  <si>
    <t>Other assets:</t>
  </si>
  <si>
    <t>Property and equipment held for sale, net</t>
  </si>
  <si>
    <t>Deposits</t>
  </si>
  <si>
    <t>Total other assets</t>
  </si>
  <si>
    <t>Total assets</t>
  </si>
  <si>
    <t>Current liabilities:</t>
  </si>
  <si>
    <t>Convertible notes payable, net of discounts</t>
  </si>
  <si>
    <t>Note payable</t>
  </si>
  <si>
    <t>Accounts payable</t>
  </si>
  <si>
    <t>Due to related party</t>
  </si>
  <si>
    <t>Accrued expenses</t>
  </si>
  <si>
    <t>Derivative liability</t>
  </si>
  <si>
    <t>Total current liabilities</t>
  </si>
  <si>
    <t>Total liabilities</t>
  </si>
  <si>
    <t>Commitments and contingencies</t>
  </si>
  <si>
    <t>Stockholders’ deficit:</t>
  </si>
  <si>
    <t>Common stock, $0.001 par value, (2,000,000,000 shares authorized, 260,628,148 and 32,711,272 shares issued and outstanding as of June 30, 2017 and 2016, respectively)</t>
  </si>
  <si>
    <t>Additional paid-in capital</t>
  </si>
  <si>
    <t>Accumulated deficit</t>
  </si>
  <si>
    <t>Total stockholders' deficit</t>
  </si>
  <si>
    <t>Total liabilities and stockholders' deficit</t>
  </si>
  <si>
    <t>Series A Preferred Stock [Member]</t>
  </si>
  <si>
    <t>Preferred stock</t>
  </si>
  <si>
    <t>Series B Preferred Stock [Member]</t>
  </si>
  <si>
    <t>Balance Sheets (Parenthetical) - $ / shares</t>
  </si>
  <si>
    <t>Preferred stock, shares authorized</t>
  </si>
  <si>
    <t>Common stock, par value per share</t>
  </si>
  <si>
    <t>Common stock, shares authorized</t>
  </si>
  <si>
    <t>Common stock, shares issued</t>
  </si>
  <si>
    <t>Common stock, shares outstanding</t>
  </si>
  <si>
    <t>Preferred stock, par value per share</t>
  </si>
  <si>
    <t>Preferred stock, shares issued</t>
  </si>
  <si>
    <t>Preferred stock, shares outstanding</t>
  </si>
  <si>
    <t>Statements of Operations - USD ($)</t>
  </si>
  <si>
    <t>Statements Of Operations</t>
  </si>
  <si>
    <t>Revenue</t>
  </si>
  <si>
    <t>Operating expenses:</t>
  </si>
  <si>
    <t>General and administrative</t>
  </si>
  <si>
    <t>Research and development</t>
  </si>
  <si>
    <t>Depreciation and amortization</t>
  </si>
  <si>
    <t>Total operating expenses</t>
  </si>
  <si>
    <t>Loss from operations</t>
  </si>
  <si>
    <t>Other income (expense):</t>
  </si>
  <si>
    <t>Interest and other income</t>
  </si>
  <si>
    <t>Realized gain on sale of marketable securities</t>
  </si>
  <si>
    <t>Unrealized gain on marketable securities</t>
  </si>
  <si>
    <t>Interest expense</t>
  </si>
  <si>
    <t>Change in fair value of derivative liability</t>
  </si>
  <si>
    <t>Loss on disposition of property and equipment</t>
  </si>
  <si>
    <t>Loss on extinguishment of debt</t>
  </si>
  <si>
    <t>Total other income (expense)</t>
  </si>
  <si>
    <t>Income (loss) before income taxes</t>
  </si>
  <si>
    <t>Provision for income taxes</t>
  </si>
  <si>
    <t>Net income (loss)</t>
  </si>
  <si>
    <t>Net income (loss) per common share, basic and diluted</t>
  </si>
  <si>
    <t>Weighted average number of common shares outstanding:</t>
  </si>
  <si>
    <t>Basic</t>
  </si>
  <si>
    <t>Diluted</t>
  </si>
  <si>
    <t>Statements of Stockholders Deficit - USD ($)</t>
  </si>
  <si>
    <t>Common Stock Issuable</t>
  </si>
  <si>
    <t>Common Stock</t>
  </si>
  <si>
    <t>Additional Paid-In Capital</t>
  </si>
  <si>
    <t>Accumulated Deficit</t>
  </si>
  <si>
    <t>Total</t>
  </si>
  <si>
    <t>Beginning balance, Shares at Jun. 30, 2015</t>
  </si>
  <si>
    <t>Beginning balance, Amount at Jun. 30, 2015</t>
  </si>
  <si>
    <t>Issuance of common shares for cash, Shares</t>
  </si>
  <si>
    <t>Issuance of common shares for cash, Amount</t>
  </si>
  <si>
    <t>Issuance of common shares for notes payable, Shares</t>
  </si>
  <si>
    <t>Issuance of common shares for notes payable, Amount</t>
  </si>
  <si>
    <t>Issuance of common shares for conversion of debt, Shares</t>
  </si>
  <si>
    <t>Issuance of common shares for conversion of debt, Amount</t>
  </si>
  <si>
    <t>Issuance of common shares to officer for compensation, Shares</t>
  </si>
  <si>
    <t>Issuance of common shares to officer for compensation, Amount</t>
  </si>
  <si>
    <t>Issuance of issuable common stock, Shares</t>
  </si>
  <si>
    <t>Issuance of issuable common stock, Amount</t>
  </si>
  <si>
    <t>Derivative liability, net</t>
  </si>
  <si>
    <t>Consolidation adjustment</t>
  </si>
  <si>
    <t>Cancelled preferred stock, Shares</t>
  </si>
  <si>
    <t>Cancelled preferred stock, Amount</t>
  </si>
  <si>
    <t>Issuance of common shares to officer for conversion of debt, Shares</t>
  </si>
  <si>
    <t>Issuance of common shares to officer for conversion of debt, Amount</t>
  </si>
  <si>
    <t>Issuance of common shares to related party for services, Shares</t>
  </si>
  <si>
    <t>Issuance of common shares to related party for services, Amount</t>
  </si>
  <si>
    <t>Issuance of common shares for services, Shares</t>
  </si>
  <si>
    <t>Issuance of common shares for services, Amount</t>
  </si>
  <si>
    <t>Issuance of warrants for common stock</t>
  </si>
  <si>
    <t>Debt discount</t>
  </si>
  <si>
    <t>Net loss/income</t>
  </si>
  <si>
    <t>Ending balance, Shares at Jun. 30, 2016</t>
  </si>
  <si>
    <t>Ending balance, Amount at Jun. 30, 2016</t>
  </si>
  <si>
    <t>Issuance of preferred stock to officer for compensation, Shares</t>
  </si>
  <si>
    <t>Issuance of preferred stock to officer for compensation, Amount</t>
  </si>
  <si>
    <t>Issuance of common shares to officer for accrued compensation, Shares</t>
  </si>
  <si>
    <t>Issuance of common shares to officer for accrued compensation, Amount</t>
  </si>
  <si>
    <t>Issuance of common shares to officer for accounts payable, Shares</t>
  </si>
  <si>
    <t>Issuance of common shares to officer for accounts payable, Amount</t>
  </si>
  <si>
    <t>Ending balance, Shares at Jun. 30, 2017</t>
  </si>
  <si>
    <t>Ending balance, Amount at Jun. 30, 2017</t>
  </si>
  <si>
    <t>Statements of Cash Flows - USD ($)</t>
  </si>
  <si>
    <t>Cash flows from operating activities:</t>
  </si>
  <si>
    <t>Adjustments to reconcile net income (loss) to net cash used in operating activities:</t>
  </si>
  <si>
    <t>Stock-based compensation</t>
  </si>
  <si>
    <t>Amortization of debt discount</t>
  </si>
  <si>
    <t>Amortization of original issue discount</t>
  </si>
  <si>
    <t>Financing fees related to notes payable</t>
  </si>
  <si>
    <t>Discontinued operations</t>
  </si>
  <si>
    <t>Changes in assets and liabilities:</t>
  </si>
  <si>
    <t>Net cash used in operating activities</t>
  </si>
  <si>
    <t>Cash flows from investing activities:</t>
  </si>
  <si>
    <t>Net proceeds from the sale of marketable securities</t>
  </si>
  <si>
    <t>Net cash provided by investing activities</t>
  </si>
  <si>
    <t>Cash flows from financing activities:</t>
  </si>
  <si>
    <t>Proceeds from convertible notes payable</t>
  </si>
  <si>
    <t>Proceeds from related party</t>
  </si>
  <si>
    <t>Proceeds from sale of common stock</t>
  </si>
  <si>
    <t>Net cash provided by financing activities</t>
  </si>
  <si>
    <t>Net increase (decrease) in cash</t>
  </si>
  <si>
    <t>Cash, beginning of year</t>
  </si>
  <si>
    <t>Cash, end of year</t>
  </si>
  <si>
    <t>Supplemental disclosure of cash flow information:</t>
  </si>
  <si>
    <t>Cash paid for interest</t>
  </si>
  <si>
    <t>Cash paid for income taxes</t>
  </si>
  <si>
    <t>Non-cash investing and financing activities:</t>
  </si>
  <si>
    <t>Shares issued for convertible notes payable</t>
  </si>
  <si>
    <t>Shares issued for due to related party</t>
  </si>
  <si>
    <t>Shares issued for accounts payable</t>
  </si>
  <si>
    <t>Cancellation of preferred stock</t>
  </si>
  <si>
    <t>Accrued interest for notes payable</t>
  </si>
  <si>
    <t>ORGANIZATION AND SUMMARY OF SIGNIFICANT ACCOUNTING POLICIES</t>
  </si>
  <si>
    <t>Notes to Financial Statements</t>
  </si>
  <si>
    <t>NOTE 1 - ORGANIZATION AND SUMMARY OF SIGNIFICANT ACCOUNTING POLICIES</t>
  </si>
  <si>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As of the second quarter of 2015, EMS Factory discontinued operations. On
October 21, 2015, the Company formed Viva Entertainment Group, Inc. ("Viva Entertainment,") a Delaware corporation,
as a wholly-owned subsidiary. Viva Entertainment was formed to manage the development and marketing of it's over the top ("IPTV/OTT")
application for connected TVs, desktop computers, tablets and smart phones. On April 6, 2016, the Company sold Viva Entertainment
to Black River Petroleum Corp. ("Black River."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the on-demand mobile healthcare sector, and plans
to expand its mobile technology operations to acquisitions of or partnering with revenue generating companies, primarily in the
healthcare, e-commerce, mobile technologies, transportation and consumer goods markets. There is no assurance that the required
additional capital for this effort will be available to enable us to expand the scope of our operations into this are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5,691 and $1,974 as of June 30, 2017 and 2016, respectively. Marketable
Securities The
marketable security investments of the Company include common shares of Viva Entertainment received in the conversion of a convertible
note receivable from Viva. These marketable securities are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 Property
and Equipment Held for Sale Property
and equipment held for sale as of June 30, 2016 consisted of ambulances and medical equipment stated at cost, which was disposed
of in fiscal year 2017.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using the Black-Scholes pricing model.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Stock-Based
Compensation The
Company accounts for stock-based instruments issued to employees in accordance with ASC Topic 718. ASC Topic 718 requires companies
to recognize in the statement of operations the grant-date fair value of stock options, warrant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nd warrants at the grant date by using the Black-Scholes option-pricing model.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Revenue
Recognition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7, tax years 2016 and 2015 remains open for IRS audit. The Company has received no notice of audit
from the IRS for any of the open tax years.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As
of June 30, 2017, dilutive common stock equivalent shares which may dilute future earnings per share include 239,047,400 common
shares issuable upon conversion of convertible notes payable. As of June 30, 2016,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loss) per share are reconciled as follows:
Year
Ended June 30,
2017 2016
Weighted
average number of shares outstanding  basic 78,206,820 29,215,122
Dilutive
effect of convertible debt 239,047,400 -
Weighted
average number of shares outstanding  diluted 317,254,2207 29,215,122 Fair
Value of Financial Instruments Disclosures
about fair value of financial instruments require disclosure of the fair value information, whether or not recognized in the balance
sheet, where it is practicable to estimate that value. As of December 31, 2017 and 2016, the amounts reported for cash, note receivable,
accrued interest receivable, note payable, accounts payable, due to related party and accrued expenses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re measured at fair value on a recurring basis and estimated as follows:
Total Level
1 Level
2 Level
3
June
30, 2017:
Marketable
securities $ 253,998 $ 253,998 $ - $ -
Total
assets measured at fair value $ 253,998 $ 253,998 $ - $ - Our
derivative liabilities are measured at fair value on a recurring basis and estimated as follows:
Total Level
1 Level
2 Level
3
June
30, 2017:
Derivative
liabilities $ 226,731 $ - $ - $ 226,731
Total
liabilities measured at fair value $ 226,731 $ - $ - $ 226,731
June
30, 2016:
Derivative
liabilities $ 1,208,414 $ - $ - $ 1,208,414
Total
liabilities measured at fair value $ 1,208,414 $ - $ - $ 1,208,414 During
the years ended June 30, 2017 and 2016, the Company had the following activity in its derivative liability:
Derivative
liability at June 30, 2015 $ -
Addition
to liability for new debt issued 152,269
Change
in fair value 1,056,145
Derivative
liability at June 30, 2016 1,208,414
Addition
to liability for new debt issued 1,726,213
Change
in fair value (2,707,896 )
Derivative
liability at June 30, 2017 $ 226,731 Reclassifications Certain
amounts in the financial statements for the year ended June 30, 2016 have been reclassified to conform to the presentation for
the year ended June 30, 2017.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GOING CONCERN</t>
  </si>
  <si>
    <t>NOTE 2 - GOING CONCERN</t>
  </si>
  <si>
    <t>The
Company has not generated any operating revenues, has recurring losses from operations, a working capital deficiency as of June
30, 2017 of $208,630, and used net cash in operations of $265,683 and $478,013 for the years ended June 30, 2017 and 2016, respectively.
In addition, as of June 30, 2017, the Company had an accumulated deficit of $4,826,882.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RELATED PARTY TRANSACTIONS</t>
  </si>
  <si>
    <t>NOTE 3 - RELATED PARTY TRANSACTIONS</t>
  </si>
  <si>
    <t>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15 were converted into 212,050 shares of common stock. On
September 25, 2015, the Company authorized the issuance of 125,000 shares of common stock as part of an agreement with Daniel
Grillo (Grillo), a director of the Company, for services from September 25, 2015 through March 31, 2016. The shares
were valued at $177,500 based on the market price of the Companys common stock on the date of issuance. On
October 28, 2015, Viva Entertainment, then a subsidiary of the Company, entered into an employment agreement with Johnny Falcones
(Falcones), for the period October 28, 2015 through December 31, 2018. Falcones was issued on January 2, 2016, warrants
to purchase 3,000,000 shares of common stock of the Company, with an exercise price of $0.74 and an expiration date of January
2, 20121. The common stock of the Company current price on the date of the issuance was $0.47. The warrants were valued at $0.383
using a Black-Scholes calculation. The Company recorded an expense of $1,149,000 in the year ended June 30, 2016. Additionally,
Falcones would receive three year warrants to purchase up to 5% of the common stock of Viva Entertainment, at an exercise price
of $0.50, which were exercisable in the event that Viva Entertainment was spun out of the Company. Furthermore, Falcones was to
receive 375,000 shares of common stock of the Company on a monthly basis, starting on February 1, 2016, for a period of four months,
for an aggregate total of 1,500,000 shares of common stock of the Company. On April 6, 2016, as part of the sale of Viva Entertainment,
these warrants held by Falcones were cancelled and his employment agreement terminated. The Company issued 500,000 shares to Falcones
in April 2016, valued at $105,000 based on the market price of the Companys common stock on the date of issuance. On
January 2, 2016, the Company issued 3,000,000 warrants for common stock of the Company to Steve Rubakh, the Companys President
and Chief Executive Officer, as a compensation incentive. The warrants were to mature on January 2, 2021 and had an exercise price
of $0.74 and a cashless exercise option. The common stock of the Company current price on the date of issuance was $0.47. The
warrants were valued at $0.383 using a Black-Scholes calculation. The Company recorded a stock-based compensation expense of $1,149,000
in the year ended June 30, 2016. The warrants were surrendered by Steve Rubakh in June 2017 and cancelled. On
March 15, 2016, the Company issued 242,424 shares of common stock to Sophia Rubakh, a relative of Steve Rubakh, in consideration
of various consulting, administrative and marketing services provided to the Company. The shares were valued at $50,909 based
on the market price of the Companys common stock on the date of issuance. On
June 1, 2016, the Company entered into a convertible promissory note with Steve Rubakh, converting $81,364 of payables to Steve
Rubakh into the note. The note was non-interest bearing and matured on December 1, 2016. The note had a conversion rate of $0.03
per share. The closing price of the Companys common stock on the previous day was $0.08. On June 27, 2016, Steve Rubakh
converted the principal of $81,364 into 2,712,133 shares of common stock. The conversion price was $0.03 whereas the current stock
price was $0.14 therefore, a loss of $298,335 was recorded. Additionally, amortization of debt discount expense of $61,134 was
recorded as of the date of conversion. As
of June 30, 2016, 120,000 common shares were issuable to Steve Rubakh for compensation. The shares were issued to him during fiscal
year ended June 30, 2017. On
July 1, 2016, the Board of Directors of the Company agreed with Steve Rubakh to reduce his compensation to $75,000 per year and
to terminate the monthly issuance of 30,000 shares of common stock and in exchange, Steve Rubakh is to receive 30,000 shares of
Series B Preferred Stock on a quarterly basis. For the year ended June 30, 2017, the Company authorized the issuance of 150,000
shares of Series B preferred stock as part of Steve Rubakh's compensation package. Stock-based compensation of $725,400 was recorded. On
July 1, 2016, the Board of Directors of the Company agreed with Steve Rubakh to convert $6,000 of accrued compensation into 300,000
shares of common stock, at a conversion rate of $0.02 per share. The current price of the common stock was $0.125, therefore,
a loss on conversion of $31,500 was recorded. On
February 14, 2017, the Board of Directors of the Company agreed with Steve Rubakh to convert $31,216 of accrued compensation into
12,486,400 shares of common stock, at a conversion rate of $0.0025 per share. On
February 14, 2017, 6,618,400 shares of common stock valued at $16,546 were issued to Steve Rubakh to reimburse him for payments
made by him to a vendor. Due
to related parties, primarily shareholders, was $20,216 and $31,476 at June 30, 2017 and 2016, respectively. Included
in accrued expenses at June 30, 2017 and 2016 were amounts payable to Steve Rubakh for accrued compensation of $28,568 and $24,084,
respectively.</t>
  </si>
  <si>
    <t>NOTE RECEIVABLE AND MARKETABLE SECURITIES</t>
  </si>
  <si>
    <t>NOTE 4 - NOTE RECEIVABLE AND MARKETABLE SECURITIES</t>
  </si>
  <si>
    <t>On
April 6, 2016, the Company completed the sale of its subsidiary, Viva Entertainment Group, Inc. (Viva Entertainment),
to Black River Petroleum Corp., a Nevada publicly-traded company (Black River), at a closing where, in exchange
for all sale of all of the outstanding shares of Viva Entertainment, Black River issued to the Company its 10% (15% default rate)
promissory note in the principal amount of $100,000, due December 31, 2016 (the Viva Note). The Company gave no
effect to the Viva Note in its financial statements, pending collection of the note and completion of the transaction. We discontinued
consolidation of the accounts of Viva Entertainment effective April 6, 2016. On
February 27, 2017, the Viva Note was in default and no repayments to the Company had been made. On that date, the parties entered
into an addendum to the Viva Note, establishing the principal amount at $100,000 and accrued interest at $6,000. Terms of the
Viva Note were also amended to allow the Company to convert the unpaid principal and interest into common shares of Viva Entertainment
using a Variable Conversion Price equal to 50% of the lowest one day Trading Price for the Viva Entertainment common stock during
the twenty Trading Day period ending on the last complete Trading Day prior to the Conversion Date. Effective February 27, 2017,
the Company recognized a gain of $106,000 on the April 6, 2016 sale of its investment in Viva Entertainment and recorded a note
receivable of $100,000 and accrued interest receivable of $3,000. On
April 4, 2017, the Company and Global Opportunity Group LLC (Global), a lender, entered into a Purchase, Exchange
and Escrow Agreement whereby the Company assigned $50,000 principal and $3,000 accrued interest of the Viva Note to Global in
extinguishment of a convertible promissory note payable to Global dated March 28, 2017 with a principal balance of $18,150 and
accrued interest payable of $35. The Company recognized a gain on extinguishment of debt of $34,815. These
common shares of Viva Entertainment were initially recorded at their cost basis, as determined by the principal balance of the
Viva Note and accrued interest converted, and are classified as trading securities in the Companys financial statements,
and subsequently reported at fair value based on quoted market prices. Changes in the fair value of the marketable securities
are recorded as unrealized gains or losses in other (income) expense in the statements of operations. Realized gains on the sale
of marketable securities are included in other (income) expense in the statements of operations. Pursuant
to multiple conversions during April 2017 through June 2017, the Company converted $33,128 principal of the Viva Note and $2,205
accrued interest payable into a total of 173,809,000 common shares of Viva Entertainment. As of June 30, 2017, the Viva Note had
a principal balance of $16,872 and accrued interest of $1,519 outstanding. Total
net proceeds from the sale of Viva Entertainment common stock were $52,800 and the Company recorded a realized gain on sale of
marketable securities of $30,664. As
of June 30, 2017, the Company held a total of 86,000,000 common shares of Viva Entertainment, recorded at market value of $253,998.
The Company recorded total unrealized gains on marketable securities of $240,800 during the year ended June 30, 2017. On
March 28, 2017, Viva Entertainment issued the Company a convertible promissory note in the principal amount of $8,935 as consideration
for the Companys payment to a vender on behalf of Viva Entertainment. The note bears interest at 8% and matures on March
31, 2018. The note is convertible into common shares of Viva Entertainment at an exercise price of 40% of the lowest trading price
during the ten trading days ending on the trading date prior to the conversion notice. On
June 30, 2017, the Company entered into a Purchase and Exchange Agreement with Viva Entertainment and Global Opportunity Group
LLC (Global) pursuant to which the Company assigned the $8,985 principal balance and $184 accrued interest receivable
to Global in payment of a convertible promissory note payable to Global with a principal balance of $11,992 and accrued interest
payable of $280 (see Note 5).</t>
  </si>
  <si>
    <t>NOTES PAYABLE</t>
  </si>
  <si>
    <t>NOTE 5 - NOTES PAYABLE</t>
  </si>
  <si>
    <t>Notes
payable, all classified as current, consist of the following:
June
30, 2017 June
30, 2016
Original Original
Debt Issue Debt Issue
Principal Discount Discount Net Principal Discount Discount Net
Note
Payable
LG
Capital Funding, LLC $ 125,000 $ - $ - $ 125,000 $ - $ - $ - $ -
Convertible
Notes Payable
LG
Capital Funding, LLC $ - $ - $ - $ - $ 125,000 $ (13,905 ) $ (5,840 ) $ 105,525
LG
Capital Funding, LLC - - - - 125,000 (34,132 ) $ (7,993 ) 82,875
River
North Equity, LLC 4,660 - - 4,660 - - - -
Global
Opportunity Group, LLC 18,700 (2,878 ) (722 ) 15,100 - - - -
EMA
Financial, LLC 8,916 (2,394 ) - 6,522 - - - -
GPL
Ventures, LLC 10,000 (613 ) - 9,387 - - - -
Global
Opportunity Group, LLC 10,000 (6,247 ) (625 ) 3,128 - - - -
Howard
Schraub 16,500 (12,250 ) - 4,250 - - - -
Howard
Schraub 20,000 (15,233 ) - 4,767 - - - -
Total $ 88,776 $ (39,615 ) $ (1,347 ) $ 47,814 $ 250,000 $ (48,037 ) $ (13,833 ) $ 188,130 Note
Payable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was payable, along with interest thereon, on October 22, 2016 and was in default. The convertible note had an OID of 15%,
which was recorded at $18,750 and which has been fully amortized. The Company recorded a debt discount of $44,643, which has also
been fully amortized.. As of June 30, 2016, the Company had recorded a derivative liability of $573,157. On
October 14, 2016, the Supreme Court of the State of New York County of Kings, in regard to LG Capital Funding, LLC v. EMS Find,
Inc., issued a judgment against EMS Find, Inc. in favor of LG Capital Funding, LLC, in the amount of $135,202, which includes
principal and interest (calculated as of September 29, 2016), in regard to the convertible promissory note dated October 22, 2015.
The judgment includes an Information Subpoena with Restraining Notice, which addressed the EMS Find, Inc. bank account at TD Bank.
As of the date of this filing, $1,304 was garnished. As a result of the judgment, the conversion feature of the note was eliminated
and therefore, the associated derivative liability was extinguished. As of June 30, 2017, the debt has been recorded as a note
payable of $125,000, a current liability in the balance sheet, and $21,621 of interest has been accrued. Convertible
Notes Payable On
December 3, 2015, the Company issued the second convertible note to LG for $125,000. The Company recorded an OID of 15%, or $18,750,
and which has been fully amortized. The Company recorded a debt discount of $85,165, which has been fully amortized. The Company
sold $60,000 principal of the note to Global Opportunity Group, LLC (Global) on August 18, 2016, $40,000 principal
of the note and $462 accrued interest to GPL Ventures, LLC (GPL) on December 15, 2016 and sold $50,000 principal
of the note (including a $25,000 penalty added to principal) to Global on February 21, 2017. The note has been repaid in full
and no related derivative liability was recorded as of June 30, 2017. On
July 21, 2016, the Company issued a convertible promissory note with Old Main Capital, LLC (Old Main) for $33,333.
The note matures on July 21, 2017 and bears interest at 10%. The convertible promissory note provided for an OID of $3,333, a
deduction of $1,250 for Old Mains legal fees, and $2,500 for Old Mains legal fees related to the equity purchase
agreement. Therefore, the net proceeds to the Company was $26,250. The Company recorded a debt discount of $33,333. The debt discount
and OID have been fully amortized. The conversion price is the lower of 65% of the lowest traded price for the twenty consecutive
trading days immediately preceding the applicable conversion date or the closing bid price on the original issue date. On April
20, 2017, the Company and Old Main entered into a Settlement Agreement &amp; Mutual Release with respect to this note, resulting
in penalties of $22,667 added to the note principal to bring the principal balance to $56,000 and requiring a principal payment
of $30,000, which payment was financed by the issuance of a new convertible promissory to Global. Pursuant to multiple conversions
during April and May 2017, the remaining principal of $26,000 was extinguished through the issuance of 14,106,143 shares of the
Companys common stock and accrued interest payable of $2,574 was written off. On
July 25, 2016, the Company entered into an equity purchase agreement with River North Equity, LLC (River North)
for up to $2,000,000. On July 25, 2016, the Company entered into a convertible promissory note with River North for $33,333. The
convertible promissory note had a maturity date of March 29, 2017 and bears interest at 10%. The convertible promissory note provided
for an OID of $3,333, a deduction of $4,000 for River Norths legal fees, and a debt discount of $33,333. The conversion
price is the lower of 65% of the lowest traded price for the twenty consecutive trading days immediately preceding the applicable
conversion date. On February 1, 2017, River North converted $2,036 principal and $1,744 accrued interest into 2,643,876 common
shares of the Company. On April 20, 2017, the Company and River North entered into a Settlement Agreement &amp; Mutual Release
with respect to this note, resulting in penalties of $17,955 added to the note principal to bring the principal balance to $49,252
and requiring a principal payment of $30,000, which payment was financed by the issuance of a new convertible promissory to Global.
On June 2, 2017, River North converted $14,592 principal into 8,634,266 common shares of the Company, resulting in a principal
balance of $4,660 as of June 30, 2017. As of June 30, 2017, the OID and the debt discount had been fully amortized and there was
accrued interest payable of $1,236. The Company has recorded a derivative liability of $12,535 as of June 30, 2017. On
August 10, 2016, the Company issued a convertible promissory note with Global for $16,500. The convertible promissory note has
a maturity date of August 10, 2017 and bears interest at 12%. The convertible promissory note provided for an OID of $1,500, a
deduction of $1,000 for Globals legal fees, and a debt discount of $16,500. The Company received net proceeds of $15,000.
The conversion price is 50% of the lowest traded price for the twenty consecutive trading days immediately preceding the conversion
date. Additionally, the Company issued 165,000 five-year warrants for common stock with an exercise price of $0.15 per share,
subject to certain adjustments, and a cashless exercise option. The Company sold $16,500 of the principal of the note to Howard
Schraub (Schraub) on March 16, 2017 and wrote off accrued interest payable of $1,063. As of June 30, 2017, the OID
and the debt discount had been fully amortized. The note has been repaid in full and no related derivative liability was recorded
as of June 30, 2017. On
August 18, 2016, Global purchased $60,000 of the December 2015 LG convertible promissory note. The conversion price is 50% of
the lowest traded price for the twenty consecutive trading days immediately preceding the conversion date. The acquisition was
in two tranches, $30,000 each, thirty days apart. In multiple conversions during August 2016 through January 2017, Global converted
$68,593 principal (including a penalty of $8,593 added to principal), $101 accrued interest payable and $5,000 in fees into 12,472,222
shares of the Companys common stock. The replacement note has been repaid in full and no related derivative liability was
recorded as of June 30, 2017. On
August 23, 2016, the Company issued a convertible promissory note with EMA Financial, LLC (EMA), for $33,000. The
convertible promissory note had a maturity date of August 23, 2017 and bears interest at 16%. The convertible promissory note
provided for an OID of $3,300, a deduction of $3,000 for EMAs legal fees, and a debt discount of $33,000. The Company received
net proceeds of $29,700. The conversion price is the lower of 50% of the lowest traded price for the twenty consecutive trading
days immediately preceding the applicable conversion date or the closing bid price on the original issue date. In April 2017,
penalties totaling $8,249 were added to the note principal. Pursuant to multiple conversions in March and April 2017, EMA converted
the entire principal of $41,249 into 25,157,579 shares of the Companys common stock and wrote off $3,172 accrued interest
payable. As of June 30, 2017, the OID and the debt discount had been fully amortized. The note has been repaid in full and no
related derivative liability was recorded as of June 30, 2017. On
October 6, 2016, the Company issued a convertible promissory note with EMA for $33,000. The note matures on October 6, 2017 and
bears interest at 12%. A debt discount of $33,000 was recorded. The conversion price is the lower of 50% of the lowest traded
price for the twenty consecutive trading days immediately preceding the applicable conversion date or the closing bid price on
the original issue date. Pursuant to multiple conversions in May and June 2017, EMA converted principal of $24,084 into 48,800,000
shares of the Companys common stock, resulting in a principal balance of $8,916 as of June 30, 2017. As of June 30, 2017,
$30,606 of the debt discount had been amortized, and there was accrued interest of $2,677. The Company has recorded a derivative
liability of $25,368 as of June 30, 2017. On
December 2, 2016, the Company issued a convertible promissory note with Global for $18,700. The note matures on December 2, 2017
and bears interest at 12%. The convertible promissory note provided for an OID of $1,700; therefore, the net proceeds to the Company
was $17,000. A debt discount of $18,700 was recorded. The conversion price is the lower of 50% of the lowest traded price for
the twenty consecutive trading days immediately preceding the applicable conversion date or the closing bid price on the original
issue date. As of June 30, 2017, $978 of the OID had been amortized, $15,822 of the debt discount had been amortized and there
was accrued interest of $1,297. The Company has recorded a derivative liability of $47,634 as of June 30, 2017. Additionally,
the Company issued 82,500 five-year warrants for common stock with an exercise price of $0.15 per share, subject to certain adjustments,
and a cashless exercise option. On
December 13, 2016, the Company issued a convertible promissory note with GPL for $10,000. The note matures on July 13, 2017 and
bears interest at 12%. A debt discount of $10,000 was recorded. The conversion price is the lower of 50% of the lowest traded
price for the twenty consecutive trading days immediately preceding the applicable conversion date or the closing bid price on
the original issue date. As of June 30, 2017, $9,387 of the debt discount had been amortized, and there was accrued interest of
$658. The Company has recorded a derivative liability of $24,876 as of June 30, 2017. On
December 15, 2016, GPL purchased $40,000 principal and $462 accrued interest of the December 2015 LG convertible promissory note.
The replacement convertible promissory note with GPL for $40,462 matures on July 15, 2017 and bears interest at 10%. A debt discount
of $40,462 was recorded. The conversion price is the lower of 50% of the lowest traded price for the twenty consecutive trading
days immediately preceding the applicable conversion date or the closing bid price on the original issue date. Pursuant to three
conversions in December 2016 through February 2017, GPL converted $1,270 principal into 12,700,000 shares of the Companys
common stock. On May 12, 2017, the Company and GPL entered into a Settlement and Release Agreement pursuant to which the remaining
principal of $39,192 and accrued interest payable of $1,604 were extinguished. As of June 30, 2017, the debt discount had been
fully amortized. The note has been repaid in full and no related derivative liability was recorded as of June 30, 2017. On
February 13, 2017, the Company issued a convertible promissory note with Global for $10,000. The note matures on February 13,
2018 and bears interest at 2%. The convertible promissory note provides for an OID of $1,000. Therefore, the net proceeds to the
Company was $9,000. A debt discount of $10,000 was recorded. The conversion price is 50% of the lowest traded price for the twenty
consecutive trading days immediately preceding the applicable conversion date. As of June 30, 2017, $375 of the OID had been amortized,
$3,753 of the debt discount had been amortized and there was accrued interest of $75. The Company has recorded a derivative liability
of $22,661 as of June 30, 2017. Additionally, the Company issued 333,333 seven-year warrants for common stock with an exercise
price of $0.01 per share, subject to certain adjustments, and a cashless exercise option. On
February 21, 2017, Global purchased $50,000 principal of the December 2015 LG convertible promissory note. The $50,000 replacement
note matures on February 21, 2018 and interest does not accrue prior to an event of default or the maturity date. A debt discount
of $50,000 was recorded. The conversion price is 50% of the lowest traded price for the twenty consecutive trading days immediately
preceding the applicable conversion date. Pursuant to four conversions in February 2017 through March 2017, Global converted $34,159
principal and $2,000 in fees into 17,923,000 shares of the Companys common stock. On April 25, 2017, the Company sold the
remaining $15,841 principal to Schraub. As of June 30, 2017, the debt discount had been fully amortized. On
March 16, 2017, Schraub purchased $16,500 principal of the August 10, 2016 Global convertible promissory note. The $16,500 replacement
note matures on March 16, 2018 and bears interest at 12%. A debt discount of $16,500 was recorded. The conversion price is 50%
of the lowest traded price for the twenty consecutive trading days immediately preceding the applicable conversion date. Pursuant
to two conversions in March and April 2017, Schraub converted the entire principal of $16,500 and $400 in fees into 8,000,557
shares of the Companys common stock. As of June 30, 2017, the debt discount had been fully amortized and accrued interest
of $57 was written off. The note has been repaid in full and no related derivative liability was recorded as of June 30, 2017. On
March 28, 2017, the Company issued a convertible promissory note with Schraub for $16,500. The note matures on March 28, 2018
and bears interest at 10%. A debt discount of $16,500 was recorded. The conversion price is 50% of the lowest traded price for
the twenty consecutive trading days immediately preceding the applicable conversion date. As of June 30, 2017, $4,250 of the debt
discount had been amortized and there was accrued interest of $425. The Company has recorded a derivative liability of $42,814
as of June 30, 2017. Additionally, the Company issued 605,000 seven-year warrants for common stock with an exercise price of $0.01
per share, subject to certain adjustments, and a cashless exercise option. These warrants were surrendered to the Company and
cancelled on May 8, 2017. On
March 28, 2017, the Company issued a convertible promissory note with Global for $18,150. The note matures on March 28, 2018 and
bears interest at 10%. The convertible promissory note provides for an OID of $1,750. Therefore, the net proceeds to the Company
was $16,400. A debt discount of $18,150 was recorded. The conversion price is 50% of the lowest traded price for the twenty consecutive
trading days immediately preceding the applicable conversion date. Additionally, the Company issued 605,000 seven-year warrants
for common stock with an exercise price of $0.01 per share, subject to certain adjustments, and a cashless exercise option. On
April 4, 2017, the Company and Global entered into a Purchase, Exchange and Escrow Agreement pursuant to which $18,150 principal
and $35 accrued interest payable were extinguished through assignment to Global of $50,000 of the Viva Entertainment note receivable
(see Note 4). As of June 30, 2017, the OID and debt discount had been fully amortized. The note has been repaid in full and no
related derivative liability was recorded as of June 30, 2017. The warrants were surrendered to the Company and cancelled pursuant
to the Purchase, Exchange and Escrow Agreement. On
April 4, 2017, the Company issued a convertible promissory note with Schraub for $20,000. The note matures on April 4, 2018 and
bears interest at 10%. The conversion price is 50% of the lowest traded price for the twenty consecutive trading days immediately
preceding the applicable conversion date. As of June 30, 2017, $4,767 of the debt discount had been amortized and there was accrued
interest of $477. The Company has recorded a derivative liability of $50,843 as of June 30, 2017. Additionally, the Company issued
750,000 seven-year warrants for common stock with an exercise price of $0.01 per share, subject to certain adjustments, and a
cashless exercise option. These warrants were surrendered to the Company and cancelled on May 8, 2017. On
April 13, 2017, the Company issued a convertible promissory note with Global for $30,000 to partially fund the settlement with
Old Main discussed above. The note matures on April 13, 2018 and bears interest at 10%. A debt discount of $30,000 was recorded.
The conversion price is 50% of the lowest traded price for the twenty-five consecutive trading days immediately preceding the
applicable conversion date. Pursuant to two conversions in April and May 2017, Global converted $18,284 principal and $1,200 in
fees into 11,134,000 shares of the Companys common stock. On June 6, 2017, the Company sold the remaining $11,716 principal
to Schraub. As of June 30, 2017, the debt discount had been fully amortized. The note has been repaid in full and no related derivative
liability was recorded as of June 30, 2017. On
April 25, 2017, Schraub purchased a convertible promissory note from Global with a principal balance of $15,841. The note matures
on March 28, 2018 and is non-interest bearing. A debt discount of $15,841 was recorded. The conversion price is 50% of the lowest
traded price for the twenty consecutive trading days immediately preceding the applicable conversion date. Pursuant to two conversions
in April and May 2017, Schraub converted the entire principal of $15,841 and $500 in fees into 9,777,933 shares of the Companys
common stock. As of June 30, 2017, the debt discount had been fully amortized. The note has been repaid in full and no related
derivative liability was recorded as of June 30, 2017. On
May 16, 2017, the Company issued a convertible promissory note with Global for $30,000 to partially fund the settlement with River
North discussed above. The note matures on May 16, 2018 and bears interest at 10%. A debt discount of $30,000 was recorded. The
conversion price is 50% of the lowest traded price for the twenty-five consecutive trading days immediately preceding the applicable
conversion date. Pursuant to two conversions in June 2017, Global converted $18,009 principal and $1,200 in fees into 18,109,000
shares of the Companys common stock. On June 30, 2017, the Company and Global entered into a Purchase, Exchange and Escrow
Agreement and Cancellation pursuant to which the remaining principal of $11,991 and $280 accrued interest payable were extinguished
through the exchange with Global of a note receivable from Viva Entertainment with a principal balance of $8,985 and accrued interest
receivable of $184 (see Note 4). As of June 30, 2017, the debt discount had been fully amortized. The note has been repaid in
full and no related derivative liability was recorded as of June 30, 2017. On
June 6, 2017, Schraub purchased a convertible promissory note from Global with a principal balance of $11,716. The note matures
on March 13, 2018 and bears interest at 10%. A debt discount of $11,716 was recorded. The conversion price is 50% of the lowest
traded price for the twenty consecutive trading days immediately preceding the applicable conversion date. Pursuant to two conversions
in June 2017, Schraub converted the entire principal of $11,716 and $600 in fees into 19,053,500 shares of the Companys
common stock. As of June 30, 2017, the debt discount had been fully amortized. The note has been repaid in full and no related
derivative liability was recorded as of June 30, 2017. As
detailed above, during the year ended June 30, 2017, a total of 208,512,076 shares of the Companys common stock, valued
at $1,368,751, were issued in conversion of $292,332 note principal, $1,845 accrued interest payable, $10,900 in fees, $27,736
in penalties, $5,709 adjustment to debt discount and $1,030,229 loss on conversion of debt into common stock.</t>
  </si>
  <si>
    <t>STOCKHOLDERS' DEFICIT</t>
  </si>
  <si>
    <t>NOTE 6 - STOCKHOLDERS' DEFICIT</t>
  </si>
  <si>
    <t>Preferred
Stock The
Company has 20,000,000 shares of Preferred Stock authorized. Series
A Preferred Stock On
March 10, 2015, the Company, with the approval of a majority vote of its Board of Directors, approved the filing of a Certificate
of Designation establishing the designations, preferences, limitations and relative rights of 1,000,000 share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The shares
of Series A Preferred Stock are not convertible into shares of common stock.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August 5, 2015, Shang Fei resigned from the Company as a board member and surrendered his 500,000 shares of Series A Preferred
Stock which the Company had issued to him in March 2015.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On
July 1, 2016, the Board of Directors of the Company agreed to compensate Steve Rubakh on a quarterly basis through the issuance
of 30,000 shares of Series B Preferred Stock. For the year ended June 30, 2017, the Company issued 150,000 shares of Series B
preferred stock to Steve Rubakh valued at $725,400. Common
Stock During
the year ended June 30, 2017, the Company issued a total of 227,976,876 shares of its common stock, including 60,000 shares issuable
at June 30, 2016. On
July 1, 2016, 300,000 shares of common stock valued at $37,500 were issued to Steve Rubakh for accrued compensation. On
February 14, 2017, 12,486,400 shares of common stock valued at $31,216 were issued to Steve Rubakh for accrued compensation. On
February 14, 2017, 6,618,400 shares of common stock valued at $16,546 were issued to Steve Rubakh to reimburse him for payments
of $16,546 made by him to a vendor. As
detailed in Note 5, during the year ended June 30, 2017, a total of 208,512,076 shares of the Companys common stock, valued
at $1,368,751, were issued in conversion of $292,332 note principal, $1,845 accrued interest payable, $10,900 in fees, $27,736
in penalties, $5,709 adjustment to debt discount and $1,030,229 loss on conversion of debt into common stock. During
the year ended June 30, 2016, the Company issued a total of 4,286,737 shares of its common stock, including 1200,000 shares issuable
as of June 30, 2015. On
July 22, 2015, the Company sold 48,245 shares of common stock for $55,000 cash. On
July 30, 2015, the Company issued 26,885 shares of common stock for debt converted of $31,466. On
August 6, 2015, the Company issued to Shang Fei, a former board member, 17,606 shares of common stock for debt converted of $19,015
and 194,444 shares of common stock for debt converted of $210,000, for a total of 212,050 shares of common stock. See Note 4. On
September 25, 2015, the Company authorized the issuance of 125,000 shares of common stock as part of an agreement with Grillo,
a director of the Company, for services from September 25, 2015 through March 31, 2016 valued at $177,500. On
March 15, 2016, the Company issued 242,424 shares of common stock to Sophia Rubakh, a relative of Rubakh, in consideration of
various consulting administrative and marketing services provided to the Company. The shares were issued with a value of $0.21
per share, or $50,909. On
April 25, 2016, the Company issued 500,000 shares of common stock to Falcones as compensation for his services. The shares were
issued with a value of $0.21 per share or $105,000. On
June 27, 2016, Rubakh converted his convertible promissory note in the amount of $81,364 into 2,712,133 shares of common stock.
The conversion price was $0.03 per share whereas the current stock price was $0.14 per share, therefore, a loss of $298,335 was
recorded. For the year
ended June 30, 2016, the Company authorized the issuance of 360,000 shares of common stock as part of Rubakh's compensation package,
of which 300,000 shares were issued and 60,000 shares were issuable at June 30, 2016. Stock-based compensation of $489,117 was
recorded.</t>
  </si>
  <si>
    <t>WARRANTS</t>
  </si>
  <si>
    <t>NOTE 7 - WARRANTS</t>
  </si>
  <si>
    <t>The
Company has granted warrants to officers and directors. Warrant activity for officers and directors for the years ended June 30,
2017 and 2017 is as follows:
Number
of Warrants Weighted Average Exercise
Price Weighted
Average Remaining Contract
Term (Years) Aggregate Intrinsic Value
Outstanding
at June 30, 2015 - -
Granted 6,000,000 $ 0.74
Exercised - $ -
Forfeited
or expired (3,000,000 ) $ 0.74
Outstanding
at June 30, 2016 3,000,000 $ 0.74 4.31 $ -
Granted - $ -
Exercised - $ -
Forfeited
or expired (3,000,000 ) $ 0.74
Outstanding
at June, 2017 - $ - - $ - On
January 2, 2016, the Company issued 3,000,000 warrants to Steve Rubakh as a compensation incentive. The warrants were to expire
on January 2, 2021. The exercise price was $0.74 and the warrant had a cashless exercise option. The warrants were valued at $1,149,000
using a Black-Scholes calculation and recorded as compensation expense. The warrants were surrendered by Steve Rubakh in June
2017 and cancelled. On
January 2, 2016, the Company issued 3,000,000 warrants to Falcones as a compensation incentive. The warrants were to expire on
January 2, 2021. The exercise price was $0.74 and the warrant had a cashless exercise option. The warrants were valued at $1,149,000
using a Black-Scholes calculation. As part of the April 6, 2016 sale of Viva Entertainment, these warrants were cancelled effective
the date of issuance, therefore there was no expense recorded related to the issuance. The
Company has granted warrants to non-employee lenders in connection with the issuance of certain convertible promissory notes,
certain of which were subsequently surrendered to the Company and cancelled. See Note 5. Warrant activity for these warrants for
the years ended June 30, 2017 and 2016 is as follows:
Number
of Warrants Weighted Average Exercise
Price Weighted
Average Remaining Contract
Term (Years) Aggregate Intrinsic Value
Outstanding
at June 30, 2015
Granted 60,000 $ 0.25
Exercised -
Forfeited
or expired -
Outstanding
at June 30, 2016 60,000 $ 0.25 2.81 $ -
Granted 2,540,833 $ 0.02
Exercised - $ -
Forfeited
or expired (1,960,000 ) $ 0.01
Outstanding
at June 30, 2017 640,833 $ 0.09 5.25 $ - The
warrants were valued at the grant date using a Black-Scholes calculation. During the years ended June 30, 2017 and 2016, stock-based
compensation totaling $20,844 and $10,320 was recorded for the warrants.</t>
  </si>
  <si>
    <t>COMMITMENTS AND CONTINGENCIES</t>
  </si>
  <si>
    <t>NOTE 8 - COMMITMENTS AND CONTINGENCIES</t>
  </si>
  <si>
    <t>Legal
Matters From
time to time, we may be involved in litigation relating to claims arising out of our operations in the normal course of business.
As of the date of filing of this report, there were no pending or threatened lawsuits, except as stated below. On
October 14, 2016, the Supreme Court of the State of New York County of Kings, in regard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of the date of this filing, $1,304 was garnished.</t>
  </si>
  <si>
    <t>INCOME TAXES</t>
  </si>
  <si>
    <t>NOTE 9 - INCOME TAXES</t>
  </si>
  <si>
    <t>For
the years ended June 30, 2016 and 2015, there was no provision for income taxes and deferred tax assets have been entirely offset
by valuation allowances. As
of June 30, 2017, the Company has net operating loss carry forwards of approximately $644,000 that expire through the year 2035.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34% to income (loss) before income taxes), as follows:
Years
Ended June 30,
2017 2016
Tax
expense (benefit) at the statutory rate $ 113,178 $ (1,710,398 )
State
income taxes, net of federal income tax benefit (33,889 ) (29,844 )
Non-deductible
items 825,797 1,555,101
Non-taxable
items (1,002,557 ) -
Change
in valuation allowance 97,471 185,141
Total $ - $ - The
tax effects of the temporary differences between reportable financial statement income and taxable income are recognized as deferred
tax assets and liabilities. The
tax years 2014 through 2017 remain open to examination by federal agencies and other jurisdictions in which it operates. The
tax effect of significant components of the Companys deferred tax asset at June 30, 2017 and 2016, respectively, are as
follows:
June
30,
2017 2016
Net
operating loss carryforward $ 286,612 $ 185,141
Less
valuation allowance (286,612 ) (185,141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were fully offset by a 100% valuation
allowance.</t>
  </si>
  <si>
    <t>SUBSEQUENT EVENTS</t>
  </si>
  <si>
    <t>NOTE 10 - SUBSEQUENT EVENTS</t>
  </si>
  <si>
    <t xml:space="preserve"> Management
has evaluated subsequent events according to the requirements of ASC TOPIC 855, and has reported the following: Subsequent
to June 30, 2017, the Company issued a total of 99,704,003 shares of its common stock to various lenders in a multiple conversions
of convertible promissory note principal totaling $42,276. Pursuant to these conversions, the following convertible notes payable
were extinguished in full (see Note 5): River North $4,660; Global $18,700; EMA $8,916 and GPL $10,000. In
July 2017, the Company converted the remaining principal balance of the convertible note receivable balance from Viva Entertainment
(see Note 4) and received a total of 84,250,000 common shares of Viva Entertainment. The Company subsequently sold a total of
170,250,000 common shares of Viva Entertainment and received additional net proceeds of approximately $554,000. In
a cashless exercise in July 2017, a warrant holder partially exercised its warrant receiving 9,421,000 shares of the Companys
common stock. On
July 5, 2017, the Company loaned Viva Entertainment $50,000 in the form of a convertible promissory note. The note bears interest
at 10% and matures on July 5, 2018. The note is convertible into common shares of Viva Entertainment at an exercise price of 40%
of the lowest trading price during the ten trading days ending on the trading date prior to the conversion notice. On August 1,
2017, the Company converted the $50,000 principal of the note into 55,555,555 restricted common shares of Viva Entertainment. On
August 21, 2017, the Board of Directors of the Company approved a 1-for-50 reverse split of the Companys common stock,
effective upon approval by the Financial Industry Regulatory Authority (FINRA). On
August 31, 2017, the Company issued 17,361,111 shares of its common stock to an officer in payment of $15,625 accrued compensation.</t>
  </si>
  <si>
    <t>ORGANIZATION AND SUMMARY OF SIGNIFICANT ACCOUNTING POLICIES (Policies)</t>
  </si>
  <si>
    <t>Organization And Summary Of Significant Accounting Policies Policies</t>
  </si>
  <si>
    <t>Organization</t>
  </si>
  <si>
    <t>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As of the second quarter of 2015, EMS Factory discontinued operations. On
October 21, 2015, the Company formed Viva Entertainment Group, Inc. ("Viva Entertainment,") a Delaware corporation,
as a wholly-owned subsidiary. Viva Entertainment was formed to manage the development and marketing of it's over the top ("IPTV/OTT")
application for connected TVs, desktop computers, tablets and smart phones. On April 6, 2016, the Company sold Viva Entertainment
to Black River Petroleum Corp. ("Black River."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the on-demand mobile healthcare sector, and plans
to expand its mobile technology operations to acquisitions of or partnering with revenue generating companies, primarily in the
healthcare, e-commerce, mobile technologies, transportation and consumer goods markets. There is no assurance that the required
additional capital for this effort will be available to enable us to expand the scope of our operations into this area.</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 xml:space="preserve">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5,691 and $1,974 as of June 30, 2017 and 2016, respectively. </t>
  </si>
  <si>
    <t>Marketable Securities</t>
  </si>
  <si>
    <t>The
marketable security investments of the Company include common shares of Viva Entertainment received in the conversion of a convertible
note receivable from Viva. These marketable securities are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t>
  </si>
  <si>
    <t>Property and Equipment Held for Sale</t>
  </si>
  <si>
    <t>Property
and equipment held for sale as of June 30, 2016 consisted of ambulances and medical equipment stated at cost, which was disposed
of in fiscal year 2017.</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using the Black-Scholes pricing model.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t>The
Company accounts for stock-based instruments issued to employees in accordance with ASC Topic 718. ASC Topic 718 requires companies
to recognize in the statement of operations the grant-date fair value of stock options, warrant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nd warrants at the grant date by using the Black-Scholes option-pricing model.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Revenue Recognition</t>
  </si>
  <si>
    <t>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7, tax years 2016 and 2015 remains open for IRS audit. The Company has received no notice of audit
from the IRS for any of the open tax years.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t>
  </si>
  <si>
    <t>Income (Loss) Per Share</t>
  </si>
  <si>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As
of June 30, 2017, dilutive common stock equivalent shares which may dilute future earnings per share include 239,047,400 common
shares issuable upon conversion of convertible notes payable. As of June 30, 2016,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loss) per share are reconciled as follows:
Year
Ended June 30,
2017 2016
Weighted
average number of shares outstanding  basic 78,206,820 29,215,122
Dilutive
effect of convertible debt 239,047,400 -
Weighted
average number of shares outstanding  diluted 317,254,2207 29,215,122 </t>
  </si>
  <si>
    <t>Fair Value of Financial Instruments</t>
  </si>
  <si>
    <t xml:space="preserve">Disclosures
about fair value of financial instruments require disclosure of the fair value information, whether or not recognized in the balance
sheet, where it is practicable to estimate that value. As of December 31, 2017 and 2016, the amounts reported for cash, note receivable,
accrued interest receivable, note payable, accounts payable, due to related party and accrued expenses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re measured at fair value on a recurring basis and estimated as follows:
Total Level
1 Level
2 Level
3
June
30, 2017:
Marketable
securities $ 253,998 $ 253,998 $ - $ -
Total
assets measured at fair value $ 253,998 $ 253,998 $ - $ - Our
derivative liabilities are measured at fair value on a recurring basis and estimated as follows:
Total Level
1 Level
2 Level
3
June
30, 2017:
Derivative
liabilities $ 226,731 $ - $ - $ 226,731
Total
liabilities measured at fair value $ 226,731 $ - $ - $ 226,731
June
30, 2016:
Derivative
liabilities $ 1,208,414 $ - $ - $ 1,208,414
Total
liabilities measured at fair value $ 1,208,414 $ - $ - $ 1,208,414 During
the years ended June 30, 2017 and 2016, the Company had the following activity in its derivative liability:
Derivative
liability at June 30, 2015 $ -
Addition
to liability for new debt issued 152,269
Change
in fair value 1,056,145
Derivative
liability at June 30, 2016 1,208,414
Addition
to liability for new debt issued 1,726,213
Change
in fair value (2,707,896 )
Derivative
liability at June 30, 2017 $ 226,731 </t>
  </si>
  <si>
    <t>Reclassifications</t>
  </si>
  <si>
    <t>Certain
amounts in the financial statements for the year ended June 30, 2016 have been reclassified to conform to the presentation for
the year ended June 30, 2017.</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ORGANIZATION AND SUMMARY OF SIGNIFICANT ACCOUNTING POLICIES (Tables)</t>
  </si>
  <si>
    <t>Organization And Summary Of Significant Accounting Policies Tables</t>
  </si>
  <si>
    <t>Computation of basic and diluted net income (loss) per share</t>
  </si>
  <si>
    <t xml:space="preserve">Year
Ended June 30,
2017 2016
Weighted
average number of shares outstanding  basic 78,206,820 29,215,122
Dilutive
effect of convertible debt 239,047,400 -
Weighted
average number of shares outstanding  diluted 317,254,2207 29,215,122 </t>
  </si>
  <si>
    <t>Fair value of marketable securities</t>
  </si>
  <si>
    <t xml:space="preserve">Total Level
1 Level
2 Level
3
June
30, 2017:
Marketable
securities $ 253,998 $ 253,998 $ - $ -
Total
assets measured at fair value $ 253,998 $ 253,998 $ - $ - </t>
  </si>
  <si>
    <t>Fair value of derivative liabilities</t>
  </si>
  <si>
    <t xml:space="preserve">Total Level
1 Level
2 Level
3
June
30, 2017:
Derivative
liabilities $ 226,731 $ - $ - $ 226,731
Total
liabilities measured at fair value $ 226,731 $ - $ - $ 226,731
June
30, 2016:
Derivative
liabilities $ 1,208,414 $ - $ - $ 1,208,414
Total
liabilities measured at fair value $ 1,208,414 $ - $ - $ 1,208,414 </t>
  </si>
  <si>
    <t xml:space="preserve">Derivative
liability at June 30, 2015 $ -
Addition
to liability for new debt issued 152,269
Change
in fair value 1,056,145
Derivative
liability at June 30, 2016 1,208,414
Addition
to liability for new debt issued 1,726,213
Change
in fair value (2,707,896 )
Derivative
liability at June 30, 2017 $ 226,731 </t>
  </si>
  <si>
    <t>NOTES PAYABLE (Tables)</t>
  </si>
  <si>
    <t>Notes Payable Tables</t>
  </si>
  <si>
    <t>Notes and convertible notes, net of discounts</t>
  </si>
  <si>
    <t xml:space="preserve">June
30, 2017 June
30, 2016
Original Original
Debt Issue Debt Issue
Principal Discount Discount Net Principal Discount Discount Net
Note
Payable
LG
Capital Funding, LLC $ 125,000 $ - $ - $ 125,000 $ - $ - $ - $ -
Convertible
Notes Payable
LG
Capital Funding, LLC $ - $ - $ - $ - $ 125,000 $ (13,905 ) $ (5,840 ) $ 105,525
LG
Capital Funding, LLC - - - - 125,000 (34,132 ) $ (7,993 ) 82,875
River
North Equity, LLC 4,660 - - 4,660 - - - -
Global
Opportunity Group, LLC 18,700 (2,878 ) (722 ) 15,100 - - - -
EMA
Financial, LLC 8,916 (2,394 ) - 6,522 - - - -
GPL
Ventures, LLC 10,000 (613 ) - 9,387 - - - -
Global
Opportunity Group, LLC 10,000 (6,247 ) (625 ) 3,128 - - - -
Howard
Schraub 16,500 (12,250 ) - 4,250 - - - -
Howard
Schraub 20,000 (15,233 ) - 4,767 - - - -
Total $ 88,776 $ (39,615 ) $ (1,347 ) $ 47,814 $ 250,000 $ (48,037 ) $ (13,833 ) $ 188,130 </t>
  </si>
  <si>
    <t>WARRANTS (Tables)</t>
  </si>
  <si>
    <t>Officers and Directors [Member]</t>
  </si>
  <si>
    <t>Schedule of warrant</t>
  </si>
  <si>
    <t xml:space="preserve">Number
of Warrants Weighted Average Exercise
Price Weighted
Average Remaining Contract
Term (Years) Aggregate Intrinsic Value
Outstanding
at June 30, 2015 - -
Granted 6,000,000 $ 0.74
Exercised - $ -
Forfeited
or expired (3,000,000 ) $ 0.74
Outstanding
at June 30, 2016 3,000,000 $ 0.74 4.31 $ -
Granted - $ -
Exercised - $ -
Forfeited
or expired (3,000,000 ) $ 0.74
Outstanding
at June, 2017 - $ - - $ - </t>
  </si>
  <si>
    <t>Non Employees [Member]</t>
  </si>
  <si>
    <t xml:space="preserve">Number
of Warrants Weighted Average Exercise
Price Weighted
Average Remaining Contract
Term (Years) Aggregate Intrinsic Value
Outstanding
at June 30, 2015
Granted 60,000 $ 0.25
Exercised -
Forfeited
or expired -
Outstanding
at June 30, 2016 60,000 $ 0.25 2.81 $ -
Granted 2,540,833 $ 0.02
Exercised - $ -
Forfeited
or expired (1,960,000 ) $ 0.01
Outstanding
at June 30, 2017 640,833 $ 0.09 5.25 $ - </t>
  </si>
  <si>
    <t>INCOME TAXES (Tables)</t>
  </si>
  <si>
    <t>Federal income tax</t>
  </si>
  <si>
    <t xml:space="preserve">Years
Ended June 30,
2017 2016
Tax
expense (benefit) at the statutory rate $ 113,178 $ (1,710,398 )
State
income taxes, net of federal income tax benefit (33,889 ) (29,844 )
Non-deductible
items 825,797 1,555,101
Non-taxable
items (1,002,557 ) -
Change
in valuation allowance 97,471 185,141
Total $ - $ - </t>
  </si>
  <si>
    <t>Schedule of Deferred tax asset</t>
  </si>
  <si>
    <t xml:space="preserve">June
30,
2017 2016
Net
operating loss carryforward $ 286,612 $ 185,141
Less
valuation allowance (286,612 ) (185,141 )
Net $ - $ - </t>
  </si>
  <si>
    <t>ORGANIZATION AND SUMMARY OF SIGNIFICANT ACCOUNTING POLICIES (Details) - shares</t>
  </si>
  <si>
    <t>Organization And Summary Of Significant Accounting Policies Details</t>
  </si>
  <si>
    <t>Weighted average number of shares outstanding – basic</t>
  </si>
  <si>
    <t>Dilutive effect of convertible debt</t>
  </si>
  <si>
    <t>Weighted average number of shares outstanding – diluted</t>
  </si>
  <si>
    <t>ORGANIZATION AND SUMMARY OF SIGNIFICANT ACCOUNTING POLICIES (Details 1)</t>
  </si>
  <si>
    <t>Jun. 30, 2017USD ($)</t>
  </si>
  <si>
    <t>Total assets measured at fair value</t>
  </si>
  <si>
    <t>Level 1 [Member]</t>
  </si>
  <si>
    <t>Level 2 [Member]</t>
  </si>
  <si>
    <t>Level 3 [Member]</t>
  </si>
  <si>
    <t>ORGANIZATION AND SUMMARY OF SIGNIFICANT ACCOUNTING POLICIES (Details 2) - USD ($)</t>
  </si>
  <si>
    <t>Derivative liabilities</t>
  </si>
  <si>
    <t>Total liabilities measured at fair value</t>
  </si>
  <si>
    <t>ORGANIZATION AND SUMMARY OF SIGNIFICANT ACCOUNTING POLICIES (Details 3) - USD ($)</t>
  </si>
  <si>
    <t>Organization And Summary Of Significant Accounting Policies Details 3</t>
  </si>
  <si>
    <t>Derivative liability Beginning</t>
  </si>
  <si>
    <t>Addition to liability for new debt issued</t>
  </si>
  <si>
    <t>Change in fair value</t>
  </si>
  <si>
    <t>Derivative liability Ending</t>
  </si>
  <si>
    <t>ORGANIZATION AND SUMMARY OF SIGNIFICANT ACCOUNTING POLICIES (Details Narrative) - USD ($)</t>
  </si>
  <si>
    <t>1 Months Ended</t>
  </si>
  <si>
    <t>Mar. 31, 2015</t>
  </si>
  <si>
    <t>Jun. 30, 2015</t>
  </si>
  <si>
    <t>State of Incorporation</t>
  </si>
  <si>
    <t>Nevada</t>
  </si>
  <si>
    <t>Date of incorporation</t>
  </si>
  <si>
    <t>Mar. 22,
		2011</t>
  </si>
  <si>
    <t>Acquision of voting rights, percentage</t>
  </si>
  <si>
    <t>49.00%</t>
  </si>
  <si>
    <t>Common shares issuable upon conversion of convertible notes payable</t>
  </si>
  <si>
    <t>Restricted stock [Member]</t>
  </si>
  <si>
    <t>Issuance of restricted Common Stock</t>
  </si>
  <si>
    <t>Issuance of restricted Preferred Stock</t>
  </si>
  <si>
    <t>GOING CONCERN (Details Narrative) - USD ($)</t>
  </si>
  <si>
    <t>Going Concern Details Narrative</t>
  </si>
  <si>
    <t>Working capital deficiency</t>
  </si>
  <si>
    <t>RELATED PARTY TRANSACTIONS (Details Narrative) - USD ($)</t>
  </si>
  <si>
    <t>Jul. 02, 2016</t>
  </si>
  <si>
    <t>Mar. 15, 2016</t>
  </si>
  <si>
    <t>Jan. 02, 2016</t>
  </si>
  <si>
    <t>Aug. 05, 2015</t>
  </si>
  <si>
    <t>Jun. 27, 2017</t>
  </si>
  <si>
    <t>Feb. 14, 2017</t>
  </si>
  <si>
    <t>Apr. 30, 2016</t>
  </si>
  <si>
    <t>Sep. 25, 2015</t>
  </si>
  <si>
    <t>Jun. 01, 2016</t>
  </si>
  <si>
    <t>Oct. 28, 2015</t>
  </si>
  <si>
    <t>Common stock issued for services, shares</t>
  </si>
  <si>
    <t>Common stock issued for services, value</t>
  </si>
  <si>
    <t>Stock-based compensation expense</t>
  </si>
  <si>
    <t>Primarily shareholders [Member]</t>
  </si>
  <si>
    <t>Due to related parties</t>
  </si>
  <si>
    <t>Shang Fei [Member] | Series A Preferred Stock [Member]</t>
  </si>
  <si>
    <t>Common stock, shares surrendered</t>
  </si>
  <si>
    <t>Capital Provided to company</t>
  </si>
  <si>
    <t>Capital Provided other</t>
  </si>
  <si>
    <t>Prior loan for expenses</t>
  </si>
  <si>
    <t>Conversion of common stock</t>
  </si>
  <si>
    <t>Daniel Grillo [Member]</t>
  </si>
  <si>
    <t>Mr. Rubakh [Member]</t>
  </si>
  <si>
    <t>Conversion rate per share</t>
  </si>
  <si>
    <t>Common stock closing price</t>
  </si>
  <si>
    <t>Conversion gain and loss</t>
  </si>
  <si>
    <t>Accrued compensation</t>
  </si>
  <si>
    <t>Mr. Rubakh [Member] | Warrant [Member]</t>
  </si>
  <si>
    <t>Warrants issued</t>
  </si>
  <si>
    <t>Convertible note payables</t>
  </si>
  <si>
    <t>Beneficial conversion feature expense</t>
  </si>
  <si>
    <t>Reduce compensation</t>
  </si>
  <si>
    <t>Mr. Rubakh [Member] | Series B Preferred Stock [Member]</t>
  </si>
  <si>
    <t>Authorized the issuance</t>
  </si>
  <si>
    <t>Johnny Falcones [Member]</t>
  </si>
  <si>
    <t>Common stock, shares issued, value</t>
  </si>
  <si>
    <t>Johnny Falcones [Member] | Warrant [Member]</t>
  </si>
  <si>
    <t>Exercise price per warrant</t>
  </si>
  <si>
    <t>Price on the date of issuance</t>
  </si>
  <si>
    <t>Shares received, monthly</t>
  </si>
  <si>
    <t>Total number of shares</t>
  </si>
  <si>
    <t>Sophia Rubakh [Member]</t>
  </si>
  <si>
    <t>NOTE RECEIVABLE AND MARKETABLE SECURITIES (Details Narrative) - USD ($)</t>
  </si>
  <si>
    <t>Apr. 04, 2017</t>
  </si>
  <si>
    <t>Feb. 13, 2017</t>
  </si>
  <si>
    <t>Dec. 02, 2016</t>
  </si>
  <si>
    <t>Apr. 06, 2016</t>
  </si>
  <si>
    <t>Mar. 28, 2017</t>
  </si>
  <si>
    <t>Feb. 27, 2017</t>
  </si>
  <si>
    <t>Feb. 21, 2017</t>
  </si>
  <si>
    <t>Mar. 31, 2017</t>
  </si>
  <si>
    <t>Accrued interest</t>
  </si>
  <si>
    <t>Gain on extinguishment debt</t>
  </si>
  <si>
    <t>Global Opportunity Group, LLC [Member]</t>
  </si>
  <si>
    <t>Promissory note principal amount</t>
  </si>
  <si>
    <t>Conversion price description</t>
  </si>
  <si>
    <t>lower of 50%</t>
  </si>
  <si>
    <t>Principal balance outstanding</t>
  </si>
  <si>
    <t>Interest rate</t>
  </si>
  <si>
    <t>2.00%</t>
  </si>
  <si>
    <t>12.00%</t>
  </si>
  <si>
    <t>10.00%</t>
  </si>
  <si>
    <t>Global Opportunity Group, LLC [Member] | Purchase and Exchange Agreement [Member]</t>
  </si>
  <si>
    <t>Viva Entertainment [Member]</t>
  </si>
  <si>
    <t>Common shares held</t>
  </si>
  <si>
    <t>Market value</t>
  </si>
  <si>
    <t>8.00%</t>
  </si>
  <si>
    <t>Maturity date</t>
  </si>
  <si>
    <t>Mar. 31,
		2018</t>
  </si>
  <si>
    <t>Exercise price</t>
  </si>
  <si>
    <t>40.00%</t>
  </si>
  <si>
    <t>Viva Note [Member]</t>
  </si>
  <si>
    <t>equal to 50%</t>
  </si>
  <si>
    <t>Gain on sale investment</t>
  </si>
  <si>
    <t>Common stock upon conversation</t>
  </si>
  <si>
    <t>Black River issued [Member]</t>
  </si>
  <si>
    <t>Percentage Outstanding share</t>
  </si>
  <si>
    <t>NOTES PAYABLE (Details) - USD ($)</t>
  </si>
  <si>
    <t>Principal</t>
  </si>
  <si>
    <t>Debt Discounts</t>
  </si>
  <si>
    <t>Original Issue Discount</t>
  </si>
  <si>
    <t>Principal, net of Discounts</t>
  </si>
  <si>
    <t>LG Capital Funding, LLC [Member]</t>
  </si>
  <si>
    <t>LG Capital Funding, LLC One [Member]</t>
  </si>
  <si>
    <t>LG Capital Funding, LLC Two [Member]</t>
  </si>
  <si>
    <t>River North Equity, LLC [Member]</t>
  </si>
  <si>
    <t>EMA Financial, LLC [Member]</t>
  </si>
  <si>
    <t>GPL Ventures, LLC [Member]</t>
  </si>
  <si>
    <t>Global Opportunity Group, LLC One [Member]</t>
  </si>
  <si>
    <t>Howard Schraub [Member]</t>
  </si>
  <si>
    <t>Howard Schraub One [Member]</t>
  </si>
  <si>
    <t>NOTES PAYABLE (Details Narrative)</t>
  </si>
  <si>
    <t>Jun. 06, 2017USD ($)</t>
  </si>
  <si>
    <t>Apr. 13, 2017USD ($)shares</t>
  </si>
  <si>
    <t>Apr. 04, 2017USD ($)$ / sharesshares</t>
  </si>
  <si>
    <t>Feb. 13, 2017USD ($)</t>
  </si>
  <si>
    <t>Dec. 15, 2016</t>
  </si>
  <si>
    <t>Dec. 13, 2016USD ($)</t>
  </si>
  <si>
    <t>Dec. 02, 2016USD ($)</t>
  </si>
  <si>
    <t>Oct. 06, 2016USD ($)</t>
  </si>
  <si>
    <t>Aug. 06, 2015USD ($)</t>
  </si>
  <si>
    <t>May 16, 2017USD ($)shares</t>
  </si>
  <si>
    <t>Apr. 25, 2017USD ($)shares</t>
  </si>
  <si>
    <t>Mar. 28, 2017USD ($)</t>
  </si>
  <si>
    <t>Mar. 16, 2017USD ($)</t>
  </si>
  <si>
    <t>Feb. 21, 2017USD ($)</t>
  </si>
  <si>
    <t>Aug. 23, 2016USD ($)shares</t>
  </si>
  <si>
    <t>Jun. 30, 2017USD ($)$ / sharesshares</t>
  </si>
  <si>
    <t>Jun. 30, 2016USD ($)</t>
  </si>
  <si>
    <t>Mar. 31, 2017USD ($)$ / shares</t>
  </si>
  <si>
    <t>Feb. 01, 2017USD ($)shares</t>
  </si>
  <si>
    <t>Oct. 14, 2016USD ($)</t>
  </si>
  <si>
    <t>Aug. 18, 2016USD ($)tranchesshares</t>
  </si>
  <si>
    <t>Debt discount amortized</t>
  </si>
  <si>
    <t>Principal amount notes payable</t>
  </si>
  <si>
    <t>Legal fees notes payable</t>
  </si>
  <si>
    <t>Common stock, value</t>
  </si>
  <si>
    <t>Conversion amount to shares | shares</t>
  </si>
  <si>
    <t>Loss on conversion amount</t>
  </si>
  <si>
    <t>Default fee added principal balance</t>
  </si>
  <si>
    <t>Convertible promissory note</t>
  </si>
  <si>
    <t>Common stock for debt converted, value</t>
  </si>
  <si>
    <t>Settled litigation [Member]</t>
  </si>
  <si>
    <t>Garnished amount</t>
  </si>
  <si>
    <t>On July 25, 2016 [Member]</t>
  </si>
  <si>
    <t>Note payble amount</t>
  </si>
  <si>
    <t>Lowest trading price of the common stock</t>
  </si>
  <si>
    <t>65.00%</t>
  </si>
  <si>
    <t>Convertible note OID, amount</t>
  </si>
  <si>
    <t>Legal fees deduction</t>
  </si>
  <si>
    <t>Convertible promissory note with River North</t>
  </si>
  <si>
    <t>December 2015 LG note [Member]</t>
  </si>
  <si>
    <t>Global purchased notes payable</t>
  </si>
  <si>
    <t>Conversion feature percentage</t>
  </si>
  <si>
    <t>50.00%</t>
  </si>
  <si>
    <t>Acquisition tranches | tranches</t>
  </si>
  <si>
    <t>Tranches value</t>
  </si>
  <si>
    <t>On August 10, 2016 [Member]</t>
  </si>
  <si>
    <t>Warrants issued | shares</t>
  </si>
  <si>
    <t>Exercise price per warrant | $ / shares</t>
  </si>
  <si>
    <t>Maturity date of convertible note</t>
  </si>
  <si>
    <t xml:space="preserve">August 10, 2017 </t>
  </si>
  <si>
    <t>Lowest traded price conversion period</t>
  </si>
  <si>
    <t>twenty consecutive trading days</t>
  </si>
  <si>
    <t>On July 21, 2016 [Member]</t>
  </si>
  <si>
    <t>Legal and other expenses</t>
  </si>
  <si>
    <t>Equity purchase agreement</t>
  </si>
  <si>
    <t>Proceeds from equity purchase agreement</t>
  </si>
  <si>
    <t>July 21, 2017</t>
  </si>
  <si>
    <t>lower of 65%</t>
  </si>
  <si>
    <t>twenty consecutive tradingdays</t>
  </si>
  <si>
    <t>December 3, 2015 [Member]</t>
  </si>
  <si>
    <t>Convertible note OID, percentage</t>
  </si>
  <si>
    <t>15.00%</t>
  </si>
  <si>
    <t>Convertible note amortized amount</t>
  </si>
  <si>
    <t>October 14, 2016 [Member]</t>
  </si>
  <si>
    <t>Judgment amount</t>
  </si>
  <si>
    <t>October 22, 2015 [Member]</t>
  </si>
  <si>
    <t>Purchase price</t>
  </si>
  <si>
    <t>80.00%</t>
  </si>
  <si>
    <t>Global Opportunity [Member]</t>
  </si>
  <si>
    <t xml:space="preserve">March 13, 2018 </t>
  </si>
  <si>
    <t xml:space="preserve">April 13, 2018 </t>
  </si>
  <si>
    <t xml:space="preserve">May 16, 2018 </t>
  </si>
  <si>
    <t>March 28, 2018</t>
  </si>
  <si>
    <t xml:space="preserve">twenty-five consecutive trading days </t>
  </si>
  <si>
    <t>twenty-five consecutive trading days</t>
  </si>
  <si>
    <t>16.00%</t>
  </si>
  <si>
    <t>Securities purchase agreement price</t>
  </si>
  <si>
    <t>Net proceed by purchase agreement</t>
  </si>
  <si>
    <t>October 6, 2017</t>
  </si>
  <si>
    <t>Old Main Capital, LLC [Member] | On April 20, 2017 [Member]</t>
  </si>
  <si>
    <t>Required principal payment</t>
  </si>
  <si>
    <t>Convertible note OID, amount amortized</t>
  </si>
  <si>
    <t>February 13, 2018</t>
  </si>
  <si>
    <t>December 2, 2017</t>
  </si>
  <si>
    <t>February 21, 2018</t>
  </si>
  <si>
    <t>July 15, 2017</t>
  </si>
  <si>
    <t>July 13, 2017</t>
  </si>
  <si>
    <t>GPL Ventures, LLC [Member] | On May 12, 2017 [Member]</t>
  </si>
  <si>
    <t>GPL Ventures, LLC [Member] | December 15, 2016 [Member]</t>
  </si>
  <si>
    <t>GPL Ventures, LLC [Member] | February 21, 2017 [Member]</t>
  </si>
  <si>
    <t>June 30, 2015 [Member] | EMA Financial, LLC [Member]</t>
  </si>
  <si>
    <t>On October 6, 2016 [Member] | EMA Financial, LLC [Member]</t>
  </si>
  <si>
    <t>March 28, 2017 [Member] | Global Opportunity Group, LLC [Member]</t>
  </si>
  <si>
    <t>Escrow Agreement</t>
  </si>
  <si>
    <t>February 21, 2017 [Member] | Global Opportunity Group, LLC [Member]</t>
  </si>
  <si>
    <t>February 13, 2017 [Member] | Global Opportunity Group, LLC [Member]</t>
  </si>
  <si>
    <t>Global Opportunity [Member] | June 6, 2017 [Member]</t>
  </si>
  <si>
    <t>Global Opportunity [Member] | May 16, 2017 [Member]</t>
  </si>
  <si>
    <t>Viva Entertainment [Member] | May 16, 2017 [Member] | Purchase and Exchange Agreement [Member]</t>
  </si>
  <si>
    <t>Schraub [Member]</t>
  </si>
  <si>
    <t>April 4, 2018</t>
  </si>
  <si>
    <t>March 16, 2018</t>
  </si>
  <si>
    <t xml:space="preserve">twenty consecutive trading days </t>
  </si>
  <si>
    <t>Schraub [Member] | June 6, 2017 [Member] | Global Opportunity [Member]</t>
  </si>
  <si>
    <t>Schraub [Member] | April 4, 2017 [Member]</t>
  </si>
  <si>
    <t>Schraub [Member] | March 28, 2017 [Member]</t>
  </si>
  <si>
    <t>River North Equity, LLC [Member] | June 2, 2017 [Member]</t>
  </si>
  <si>
    <t>River North Equity, LLC [Member] | On April 20, 2017 [Member]</t>
  </si>
  <si>
    <t>STOCKHOLDERS' DEFICIT (Details Narrative) - USD ($)</t>
  </si>
  <si>
    <t>Aug. 06, 2015</t>
  </si>
  <si>
    <t>Jan. 20, 2017</t>
  </si>
  <si>
    <t>Jun. 27, 2016</t>
  </si>
  <si>
    <t>Apr. 25, 2016</t>
  </si>
  <si>
    <t>Jul. 30, 2015</t>
  </si>
  <si>
    <t>Mar. 23, 2015</t>
  </si>
  <si>
    <t>Dec. 21, 2015</t>
  </si>
  <si>
    <t>Jul. 22, 2015</t>
  </si>
  <si>
    <t>Mar. 10, 2015</t>
  </si>
  <si>
    <t>Common stock , value</t>
  </si>
  <si>
    <t>Stock issued for services</t>
  </si>
  <si>
    <t>Common stock for debt converted, shares</t>
  </si>
  <si>
    <t>Preferred stock value</t>
  </si>
  <si>
    <t>Series A Preferred Stock [Member] | Mr. Shang Fei [Member]</t>
  </si>
  <si>
    <t>Cancellation of shares</t>
  </si>
  <si>
    <t>Capital of common stock</t>
  </si>
  <si>
    <t>Loan for expenses</t>
  </si>
  <si>
    <t>Convertible notes payable</t>
  </si>
  <si>
    <t>Convertible notes payable into shares</t>
  </si>
  <si>
    <t>Series A Preferred Stock [Member] | EMS Factory, Inc [Member]</t>
  </si>
  <si>
    <t>Stock issued for exchange</t>
  </si>
  <si>
    <t>Series A Preferred Stock [Member] | Board of Directors [Member]</t>
  </si>
  <si>
    <t>Designated preferred stock shares authorized</t>
  </si>
  <si>
    <t>Common stock shares sold</t>
  </si>
  <si>
    <t>Common stock shares sold, value</t>
  </si>
  <si>
    <t>Conversion of accrued compensation, shares</t>
  </si>
  <si>
    <t>Conversion of accrued compensation, value</t>
  </si>
  <si>
    <t>Legal fees</t>
  </si>
  <si>
    <t>Loss on conversion of notes</t>
  </si>
  <si>
    <t>51.00%</t>
  </si>
  <si>
    <t>Debt penalties</t>
  </si>
  <si>
    <t>Common Stock | Rubakh [Member]</t>
  </si>
  <si>
    <t>Stock issued for services price per share</t>
  </si>
  <si>
    <t>Conversion price</t>
  </si>
  <si>
    <t>Common Stock | Falcones [Member]</t>
  </si>
  <si>
    <t>Stock issued for services, value</t>
  </si>
  <si>
    <t>Common Stock | Sophia Rubakh [Member]</t>
  </si>
  <si>
    <t>Common Stock | Sophia Rubakh [Member] | Jul. 1, 2016 [Member]</t>
  </si>
  <si>
    <t>Common Stock | Sophia Rubakh [Member] | Vendor [Member</t>
  </si>
  <si>
    <t>Reimbursement payments</t>
  </si>
  <si>
    <t>Common Stock | Grillo [Member]</t>
  </si>
  <si>
    <t>Common Stock | Shang Fei [Member]</t>
  </si>
  <si>
    <t>Capital contribution description</t>
  </si>
  <si>
    <t>$210,000 and
a prior loan for expenses of $19,095 was converted into common stock.</t>
  </si>
  <si>
    <t>Recorded expense</t>
  </si>
  <si>
    <t>WARRANTS (Details) - Officers and Directors [Member] - USD ($)</t>
  </si>
  <si>
    <t>Number of Outstanding, Beginning Balance</t>
  </si>
  <si>
    <t>Granted</t>
  </si>
  <si>
    <t>Exercised</t>
  </si>
  <si>
    <t>Forfeited or expired</t>
  </si>
  <si>
    <t>Number of Outstanding, Ending Balance</t>
  </si>
  <si>
    <t>Weighted Average Exercise Price, Beginning Balance</t>
  </si>
  <si>
    <t>Weighted Average Exercise Price, Ending Balance</t>
  </si>
  <si>
    <t>Weighted average remaining contractual life (Years), Outstanding and exercisable, Ending Balance</t>
  </si>
  <si>
    <t>4 years 3 months 22 days</t>
  </si>
  <si>
    <t>Aggregate intrinsic value, Beginning Balance</t>
  </si>
  <si>
    <t>Aggregate intrinsic value, Ending Balance</t>
  </si>
  <si>
    <t>WARRANTS (Details 1) - Non Employees [Member] - USD ($)</t>
  </si>
  <si>
    <t>Weighted Average Remaining Contract Term (Years), Beginning balance</t>
  </si>
  <si>
    <t>2 years 9 months 22 days</t>
  </si>
  <si>
    <t>Weighted Average Remaining Contract Term (Years), Ending balance</t>
  </si>
  <si>
    <t>5 years 2 months 30 days</t>
  </si>
  <si>
    <t>WARRANTS (Details Narrative) - USD ($)</t>
  </si>
  <si>
    <t>Common Stock | Mr. Rubakh [Member]</t>
  </si>
  <si>
    <t>Warrant issued</t>
  </si>
  <si>
    <t>Warrants maturity date</t>
  </si>
  <si>
    <t>Jan. 2,
		2021</t>
  </si>
  <si>
    <t>COMMITMENTS AND CONTINGENCIES (Details Narrative) - Settled litigation [Member] - USD ($)</t>
  </si>
  <si>
    <t>Oct. 14, 2016</t>
  </si>
  <si>
    <t>Oct. 22, 2015</t>
  </si>
  <si>
    <t>Principal and interest amount</t>
  </si>
  <si>
    <t>INCOME TAXES (Details) - USD ($)</t>
  </si>
  <si>
    <t>Income Taxes Details</t>
  </si>
  <si>
    <t>Tax expense (benefit) at the statutory rate</t>
  </si>
  <si>
    <t>State income taxes, net of federal income tax benefit</t>
  </si>
  <si>
    <t>Non-deductible items</t>
  </si>
  <si>
    <t>Non-taxable items</t>
  </si>
  <si>
    <t>Change in valuation allowance</t>
  </si>
  <si>
    <t>INCOME TAXES (Details1) - USD ($)</t>
  </si>
  <si>
    <t>Income Taxes Details1</t>
  </si>
  <si>
    <t>Net operating loss carryforward</t>
  </si>
  <si>
    <t>Less valuation allowance</t>
  </si>
  <si>
    <t>Net</t>
  </si>
  <si>
    <t>INCOME TAXES (Details Narrative)</t>
  </si>
  <si>
    <t>Income Taxes Details Narrative</t>
  </si>
  <si>
    <t>Net operating loss carry forwards</t>
  </si>
  <si>
    <t>Expire date</t>
  </si>
  <si>
    <t>Federal tax rate</t>
  </si>
  <si>
    <t>34.00%</t>
  </si>
  <si>
    <t>Offset amount</t>
  </si>
  <si>
    <t>SUBSEQUENT EVENTS (Details Narrative) - USD ($)</t>
  </si>
  <si>
    <t>Aug. 01, 2017</t>
  </si>
  <si>
    <t>Jul. 05, 2017</t>
  </si>
  <si>
    <t>Aug. 30, 2017</t>
  </si>
  <si>
    <t>Aug. 21, 2017</t>
  </si>
  <si>
    <t>Jul. 31, 2017</t>
  </si>
  <si>
    <t>Common stock conversion , Shares issued</t>
  </si>
  <si>
    <t>Debt conversion principal amount</t>
  </si>
  <si>
    <t>Receivable common stock, shares</t>
  </si>
  <si>
    <t>Subsequent Event [Member] | Board of Directors [Member]</t>
  </si>
  <si>
    <t>Reverse split</t>
  </si>
  <si>
    <t>1-for-50</t>
  </si>
  <si>
    <t>Subsequent Event [Member] | Convertible Promissory Note [Member]</t>
  </si>
  <si>
    <t>Subsequent Event [Member] | Convertible Promissory Note [Member] | GPL Ventures, LLC [Member]</t>
  </si>
  <si>
    <t>Subsequent Event [Member] | Convertible Promissory Note [Member] | Global [Member]</t>
  </si>
  <si>
    <t>Subsequent Event [Member] | Convertible Promissory Note [Member] | River North [Member]</t>
  </si>
  <si>
    <t>Subsequent Event [Member] | Convertible Promissory Note [Member] | EMA [Member]</t>
  </si>
  <si>
    <t>Subsequent Event [Member] | Convertible Promissory Note [Member] | Viva Entertainment [Member]</t>
  </si>
  <si>
    <t>Maturity Date</t>
  </si>
  <si>
    <t>Jul. 5,
		2018</t>
  </si>
  <si>
    <t>The note is
convertible into common shares of Viva Entertainment at an exercise price of 40% of the lowest trading price during the ten trading
days ending on the trading date prior to the conversion notice.</t>
  </si>
  <si>
    <t>Borrowed amount</t>
  </si>
  <si>
    <t>Sale of common stock</t>
  </si>
  <si>
    <t>Net proceeds</t>
  </si>
  <si>
    <t>Warrant exercise</t>
  </si>
  <si>
    <t>Subsequent Event [Member] | Convertible Promissory Note [Member] | Viva Entertainment [Member] | Restricted stock [Member]</t>
  </si>
  <si>
    <t>Subsequent Event [Member] | Convertible Promissory Note [Member] | Officers and Directors [Member]</t>
  </si>
  <si>
    <t>Stock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1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6959</v>
      </c>
    </row>
    <row r="15" spans="1:4">
      <c r="A15" s="4" t="s">
        <v>25</v>
      </c>
      <c r="C15" s="5" t="n">
        <v>38711426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50</v>
      </c>
      <c r="B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691</v>
      </c>
      <c r="C3" s="6" t="n">
        <v>1974</v>
      </c>
    </row>
    <row r="4" spans="1:3">
      <c r="A4" s="4" t="s">
        <v>33</v>
      </c>
      <c r="B4" s="5" t="n">
        <v>253998</v>
      </c>
      <c r="C4" s="4" t="s">
        <v>34</v>
      </c>
    </row>
    <row r="5" spans="1:3">
      <c r="A5" s="4" t="s">
        <v>35</v>
      </c>
      <c r="B5" s="5" t="n">
        <v>7500</v>
      </c>
      <c r="C5" s="5" t="n">
        <v>566</v>
      </c>
    </row>
    <row r="6" spans="1:3">
      <c r="A6" s="4" t="s">
        <v>36</v>
      </c>
      <c r="B6" s="5" t="n">
        <v>16872</v>
      </c>
      <c r="C6" s="4" t="s">
        <v>34</v>
      </c>
    </row>
    <row r="7" spans="1:3">
      <c r="A7" s="4" t="s">
        <v>37</v>
      </c>
      <c r="B7" s="5" t="n">
        <v>1519</v>
      </c>
      <c r="C7" s="4" t="s">
        <v>34</v>
      </c>
    </row>
    <row r="8" spans="1:3">
      <c r="A8" s="4" t="s">
        <v>38</v>
      </c>
      <c r="B8" s="5" t="n">
        <v>295580</v>
      </c>
      <c r="C8" s="5" t="n">
        <v>2540</v>
      </c>
    </row>
    <row r="9" spans="1:3">
      <c r="A9" s="3" t="s">
        <v>39</v>
      </c>
    </row>
    <row r="10" spans="1:3">
      <c r="A10" s="4" t="s">
        <v>40</v>
      </c>
      <c r="B10" s="4" t="s">
        <v>34</v>
      </c>
      <c r="C10" s="5" t="n">
        <v>4870</v>
      </c>
    </row>
    <row r="11" spans="1:3">
      <c r="A11" s="4" t="s">
        <v>41</v>
      </c>
      <c r="B11" s="5" t="n">
        <v>700</v>
      </c>
      <c r="C11" s="5" t="n">
        <v>700</v>
      </c>
    </row>
    <row r="12" spans="1:3">
      <c r="A12" s="4" t="s">
        <v>42</v>
      </c>
      <c r="B12" s="5" t="n">
        <v>700</v>
      </c>
      <c r="C12" s="5" t="n">
        <v>5570</v>
      </c>
    </row>
    <row r="13" spans="1:3">
      <c r="A13" s="4" t="s">
        <v>43</v>
      </c>
      <c r="B13" s="5" t="n">
        <v>296280</v>
      </c>
      <c r="C13" s="5" t="n">
        <v>8110</v>
      </c>
    </row>
    <row r="14" spans="1:3">
      <c r="A14" s="3" t="s">
        <v>44</v>
      </c>
    </row>
    <row r="15" spans="1:3">
      <c r="A15" s="4" t="s">
        <v>45</v>
      </c>
      <c r="B15" s="5" t="n">
        <v>47814</v>
      </c>
      <c r="C15" s="5" t="n">
        <v>188130</v>
      </c>
    </row>
    <row r="16" spans="1:3">
      <c r="A16" s="4" t="s">
        <v>46</v>
      </c>
      <c r="B16" s="5" t="n">
        <v>125000</v>
      </c>
      <c r="C16" s="4" t="s">
        <v>34</v>
      </c>
    </row>
    <row r="17" spans="1:3">
      <c r="A17" s="4" t="s">
        <v>47</v>
      </c>
      <c r="B17" s="5" t="n">
        <v>27417</v>
      </c>
      <c r="C17" s="5" t="n">
        <v>25610</v>
      </c>
    </row>
    <row r="18" spans="1:3">
      <c r="A18" s="4" t="s">
        <v>48</v>
      </c>
      <c r="B18" s="5" t="n">
        <v>20216</v>
      </c>
      <c r="C18" s="5" t="n">
        <v>31476</v>
      </c>
    </row>
    <row r="19" spans="1:3">
      <c r="A19" s="4" t="s">
        <v>49</v>
      </c>
      <c r="B19" s="5" t="n">
        <v>57032</v>
      </c>
      <c r="C19" s="5" t="n">
        <v>36543</v>
      </c>
    </row>
    <row r="20" spans="1:3">
      <c r="A20" s="4" t="s">
        <v>50</v>
      </c>
      <c r="B20" s="5" t="n">
        <v>226731</v>
      </c>
      <c r="C20" s="5" t="n">
        <v>1208414</v>
      </c>
    </row>
    <row r="21" spans="1:3">
      <c r="A21" s="4" t="s">
        <v>51</v>
      </c>
      <c r="B21" s="5" t="n">
        <v>504210</v>
      </c>
      <c r="C21" s="5" t="n">
        <v>1490173</v>
      </c>
    </row>
    <row r="22" spans="1:3">
      <c r="A22" s="4" t="s">
        <v>52</v>
      </c>
      <c r="B22" s="5" t="n">
        <v>504210</v>
      </c>
      <c r="C22" s="5" t="n">
        <v>1490173</v>
      </c>
    </row>
    <row r="23" spans="1:3">
      <c r="A23" s="4" t="s">
        <v>53</v>
      </c>
      <c r="B23" s="4" t="s">
        <v>34</v>
      </c>
      <c r="C23" s="4" t="s">
        <v>34</v>
      </c>
    </row>
    <row r="24" spans="1:3">
      <c r="A24" s="3" t="s">
        <v>54</v>
      </c>
    </row>
    <row r="25" spans="1:3">
      <c r="A25" s="4" t="s">
        <v>55</v>
      </c>
      <c r="B25" s="5" t="n">
        <v>260628</v>
      </c>
      <c r="C25" s="5" t="n">
        <v>32711</v>
      </c>
    </row>
    <row r="26" spans="1:3">
      <c r="A26" s="4" t="s">
        <v>56</v>
      </c>
      <c r="B26" s="5" t="n">
        <v>4357674</v>
      </c>
      <c r="C26" s="5" t="n">
        <v>3644483</v>
      </c>
    </row>
    <row r="27" spans="1:3">
      <c r="A27" s="4" t="s">
        <v>57</v>
      </c>
      <c r="B27" s="5" t="n">
        <v>-4826882</v>
      </c>
      <c r="C27" s="5" t="n">
        <v>-5159757</v>
      </c>
    </row>
    <row r="28" spans="1:3">
      <c r="A28" s="4" t="s">
        <v>58</v>
      </c>
      <c r="B28" s="5" t="n">
        <v>-207930</v>
      </c>
      <c r="C28" s="5" t="n">
        <v>-1482063</v>
      </c>
    </row>
    <row r="29" spans="1:3">
      <c r="A29" s="4" t="s">
        <v>59</v>
      </c>
      <c r="B29" s="5" t="n">
        <v>296280</v>
      </c>
      <c r="C29" s="5" t="n">
        <v>8110</v>
      </c>
    </row>
    <row r="30" spans="1:3">
      <c r="A30" s="4" t="s">
        <v>60</v>
      </c>
    </row>
    <row r="31" spans="1:3">
      <c r="A31" s="3" t="s">
        <v>54</v>
      </c>
    </row>
    <row r="32" spans="1:3">
      <c r="A32" s="4" t="s">
        <v>61</v>
      </c>
      <c r="B32" s="5" t="n">
        <v>500</v>
      </c>
      <c r="C32" s="5" t="n">
        <v>500</v>
      </c>
    </row>
    <row r="33" spans="1:3">
      <c r="A33" s="4" t="s">
        <v>62</v>
      </c>
    </row>
    <row r="34" spans="1:3">
      <c r="A34" s="3" t="s">
        <v>54</v>
      </c>
    </row>
    <row r="35" spans="1:3">
      <c r="A35" s="4" t="s">
        <v>61</v>
      </c>
      <c r="B35" s="6" t="n">
        <v>150</v>
      </c>
      <c r="C35"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5" t="n">
        <v>78206820</v>
      </c>
      <c r="C4" s="5" t="n">
        <v>29215122</v>
      </c>
    </row>
    <row r="5" spans="1:3">
      <c r="A5" s="4" t="s">
        <v>256</v>
      </c>
      <c r="B5" s="5" t="n">
        <v>239047400</v>
      </c>
      <c r="C5" s="4" t="s">
        <v>34</v>
      </c>
    </row>
    <row r="6" spans="1:3">
      <c r="A6" s="4" t="s">
        <v>257</v>
      </c>
      <c r="B6" s="5" t="n">
        <v>317254220</v>
      </c>
      <c r="C6" s="5" t="n">
        <v>292151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258</v>
      </c>
      <c r="B1" s="2" t="s">
        <v>259</v>
      </c>
    </row>
    <row r="2" spans="1:2">
      <c r="A2" s="4" t="s">
        <v>33</v>
      </c>
      <c r="B2" s="6" t="n">
        <v>253998</v>
      </c>
    </row>
    <row r="3" spans="1:2">
      <c r="A3" s="4" t="s">
        <v>260</v>
      </c>
      <c r="B3" s="5" t="n">
        <v>253998</v>
      </c>
    </row>
    <row r="4" spans="1:2">
      <c r="A4" s="4" t="s">
        <v>261</v>
      </c>
    </row>
    <row r="5" spans="1:2">
      <c r="A5" s="4" t="s">
        <v>33</v>
      </c>
      <c r="B5" s="5" t="n">
        <v>253998</v>
      </c>
    </row>
    <row r="6" spans="1:2">
      <c r="A6" s="4" t="s">
        <v>260</v>
      </c>
      <c r="B6" s="5" t="n">
        <v>253998</v>
      </c>
    </row>
    <row r="7" spans="1:2">
      <c r="A7" s="4" t="s">
        <v>262</v>
      </c>
    </row>
    <row r="8" spans="1:2">
      <c r="A8" s="4" t="s">
        <v>33</v>
      </c>
      <c r="B8" s="4" t="s">
        <v>34</v>
      </c>
    </row>
    <row r="9" spans="1:2">
      <c r="A9" s="4" t="s">
        <v>260</v>
      </c>
      <c r="B9" s="4" t="s">
        <v>34</v>
      </c>
    </row>
    <row r="10" spans="1:2">
      <c r="A10" s="4" t="s">
        <v>263</v>
      </c>
    </row>
    <row r="11" spans="1:2">
      <c r="A11" s="4" t="s">
        <v>33</v>
      </c>
      <c r="B11" s="4" t="s">
        <v>34</v>
      </c>
    </row>
    <row r="12" spans="1:2">
      <c r="A12" s="4" t="s">
        <v>260</v>
      </c>
      <c r="B12"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6" t="n">
        <v>226731</v>
      </c>
      <c r="C2" s="6" t="n">
        <v>1208414</v>
      </c>
    </row>
    <row r="3" spans="1:3">
      <c r="A3" s="4" t="s">
        <v>266</v>
      </c>
      <c r="B3" s="5" t="n">
        <v>226731</v>
      </c>
      <c r="C3" s="5" t="n">
        <v>1208414</v>
      </c>
    </row>
    <row r="4" spans="1:3">
      <c r="A4" s="4" t="s">
        <v>261</v>
      </c>
    </row>
    <row r="5" spans="1:3">
      <c r="A5" s="4" t="s">
        <v>265</v>
      </c>
      <c r="B5" s="4" t="s">
        <v>34</v>
      </c>
      <c r="C5" s="4" t="s">
        <v>34</v>
      </c>
    </row>
    <row r="6" spans="1:3">
      <c r="A6" s="4" t="s">
        <v>266</v>
      </c>
      <c r="B6" s="4" t="s">
        <v>34</v>
      </c>
      <c r="C6" s="4" t="s">
        <v>34</v>
      </c>
    </row>
    <row r="7" spans="1:3">
      <c r="A7" s="4" t="s">
        <v>262</v>
      </c>
    </row>
    <row r="8" spans="1:3">
      <c r="A8" s="4" t="s">
        <v>265</v>
      </c>
      <c r="B8" s="4" t="s">
        <v>34</v>
      </c>
      <c r="C8" s="4" t="s">
        <v>34</v>
      </c>
    </row>
    <row r="9" spans="1:3">
      <c r="A9" s="4" t="s">
        <v>266</v>
      </c>
      <c r="B9" s="4" t="s">
        <v>34</v>
      </c>
      <c r="C9" s="4" t="s">
        <v>34</v>
      </c>
    </row>
    <row r="10" spans="1:3">
      <c r="A10" s="4" t="s">
        <v>263</v>
      </c>
    </row>
    <row r="11" spans="1:3">
      <c r="A11" s="4" t="s">
        <v>265</v>
      </c>
      <c r="B11" s="5" t="n">
        <v>226731</v>
      </c>
      <c r="C11" s="5" t="n">
        <v>1208414</v>
      </c>
    </row>
    <row r="12" spans="1:3">
      <c r="A12" s="4" t="s">
        <v>266</v>
      </c>
      <c r="B12" s="6" t="n">
        <v>226731</v>
      </c>
      <c r="C12" s="6" t="n">
        <v>12084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0</v>
      </c>
    </row>
    <row r="3" spans="1:3">
      <c r="A3" s="3" t="s">
        <v>268</v>
      </c>
    </row>
    <row r="4" spans="1:3">
      <c r="A4" s="4" t="s">
        <v>269</v>
      </c>
      <c r="B4" s="6" t="n">
        <v>1208414</v>
      </c>
      <c r="C4" s="4" t="s">
        <v>34</v>
      </c>
    </row>
    <row r="5" spans="1:3">
      <c r="A5" s="4" t="s">
        <v>270</v>
      </c>
      <c r="B5" s="5" t="n">
        <v>1726213</v>
      </c>
      <c r="C5" s="5" t="n">
        <v>152269</v>
      </c>
    </row>
    <row r="6" spans="1:3">
      <c r="A6" s="4" t="s">
        <v>271</v>
      </c>
      <c r="B6" s="5" t="n">
        <v>-2707896</v>
      </c>
      <c r="C6" s="5" t="n">
        <v>1056145</v>
      </c>
    </row>
    <row r="7" spans="1:3">
      <c r="A7" s="4" t="s">
        <v>272</v>
      </c>
      <c r="B7" s="6" t="n">
        <v>226731</v>
      </c>
      <c r="C7" s="6" t="n">
        <v>12084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3</v>
      </c>
      <c r="B1" s="2" t="s">
        <v>274</v>
      </c>
      <c r="C1" s="2" t="s">
        <v>1</v>
      </c>
    </row>
    <row r="2" spans="1:5">
      <c r="B2" s="2" t="s">
        <v>275</v>
      </c>
      <c r="C2" s="2" t="s">
        <v>2</v>
      </c>
      <c r="D2" s="2" t="s">
        <v>30</v>
      </c>
      <c r="E2" s="2" t="s">
        <v>276</v>
      </c>
    </row>
    <row r="3" spans="1:5">
      <c r="A3" s="4" t="s">
        <v>277</v>
      </c>
      <c r="C3" s="4" t="s">
        <v>278</v>
      </c>
    </row>
    <row r="4" spans="1:5">
      <c r="A4" s="4" t="s">
        <v>279</v>
      </c>
      <c r="C4" s="4" t="s">
        <v>280</v>
      </c>
    </row>
    <row r="5" spans="1:5">
      <c r="A5" s="4" t="s">
        <v>32</v>
      </c>
      <c r="C5" s="6" t="n">
        <v>15691</v>
      </c>
      <c r="D5" s="6" t="n">
        <v>1974</v>
      </c>
      <c r="E5" s="6" t="n">
        <v>45843</v>
      </c>
    </row>
    <row r="6" spans="1:5">
      <c r="A6" s="4" t="s">
        <v>65</v>
      </c>
      <c r="C6" s="7" t="n">
        <v>0.001</v>
      </c>
      <c r="D6" s="7" t="n">
        <v>0.001</v>
      </c>
    </row>
    <row r="7" spans="1:5">
      <c r="A7" s="4" t="s">
        <v>281</v>
      </c>
      <c r="B7" s="4" t="s">
        <v>282</v>
      </c>
    </row>
    <row r="8" spans="1:5">
      <c r="A8" s="4" t="s">
        <v>283</v>
      </c>
      <c r="C8" s="5" t="n">
        <v>239047400</v>
      </c>
    </row>
    <row r="9" spans="1:5">
      <c r="A9" s="4" t="s">
        <v>284</v>
      </c>
    </row>
    <row r="10" spans="1:5">
      <c r="A10" s="4" t="s">
        <v>285</v>
      </c>
      <c r="B10" s="5" t="n">
        <v>10000000</v>
      </c>
    </row>
    <row r="11" spans="1:5">
      <c r="A11" s="4" t="s">
        <v>65</v>
      </c>
      <c r="B11" s="7" t="n">
        <v>0.001</v>
      </c>
    </row>
    <row r="12" spans="1:5">
      <c r="A12" s="4" t="s">
        <v>286</v>
      </c>
      <c r="B12" s="5" t="n">
        <v>500000</v>
      </c>
    </row>
    <row r="13" spans="1:5">
      <c r="A13" s="4" t="s">
        <v>69</v>
      </c>
      <c r="B13" s="7" t="n">
        <v>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208630</v>
      </c>
    </row>
    <row r="5" spans="1:3">
      <c r="A5" s="4" t="s">
        <v>147</v>
      </c>
      <c r="B5" s="5" t="n">
        <v>-265683</v>
      </c>
      <c r="C5" s="6" t="n">
        <v>-478013</v>
      </c>
    </row>
    <row r="6" spans="1:3">
      <c r="A6" s="4" t="s">
        <v>57</v>
      </c>
      <c r="B6" s="6" t="n">
        <v>-4826882</v>
      </c>
      <c r="C6" s="6" t="n">
        <v>-51597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90</v>
      </c>
      <c r="B1" s="2" t="s">
        <v>291</v>
      </c>
      <c r="C1" s="2" t="s">
        <v>30</v>
      </c>
      <c r="D1" s="2" t="s">
        <v>292</v>
      </c>
      <c r="E1" s="2" t="s">
        <v>293</v>
      </c>
      <c r="F1" s="2" t="s">
        <v>294</v>
      </c>
      <c r="G1" s="2" t="s">
        <v>295</v>
      </c>
      <c r="H1" s="2" t="s">
        <v>296</v>
      </c>
      <c r="I1" s="2" t="s">
        <v>30</v>
      </c>
      <c r="J1" s="2" t="s">
        <v>297</v>
      </c>
      <c r="K1" s="2" t="s">
        <v>298</v>
      </c>
      <c r="L1" s="2" t="s">
        <v>275</v>
      </c>
      <c r="M1" s="2" t="s">
        <v>2</v>
      </c>
      <c r="N1" s="2" t="s">
        <v>30</v>
      </c>
      <c r="O1" s="2" t="s">
        <v>276</v>
      </c>
      <c r="P1" s="2" t="s">
        <v>299</v>
      </c>
      <c r="Q1" s="2" t="s">
        <v>300</v>
      </c>
    </row>
    <row r="2" spans="1:17">
      <c r="A2" s="4" t="s">
        <v>67</v>
      </c>
      <c r="N2" s="5" t="n">
        <v>4286737</v>
      </c>
      <c r="O2" s="5" t="n">
        <v>1200000</v>
      </c>
    </row>
    <row r="3" spans="1:17">
      <c r="A3" s="4" t="s">
        <v>301</v>
      </c>
      <c r="N3" s="4" t="s">
        <v>34</v>
      </c>
    </row>
    <row r="4" spans="1:17">
      <c r="A4" s="4" t="s">
        <v>302</v>
      </c>
      <c r="M4" s="6" t="n">
        <v>20844</v>
      </c>
      <c r="N4" s="6" t="n">
        <v>282500</v>
      </c>
    </row>
    <row r="5" spans="1:17">
      <c r="A5" s="4" t="s">
        <v>303</v>
      </c>
      <c r="M5" s="5" t="n">
        <v>20844</v>
      </c>
      <c r="N5" s="5" t="n">
        <v>10320</v>
      </c>
    </row>
    <row r="6" spans="1:17">
      <c r="A6" s="4" t="s">
        <v>304</v>
      </c>
    </row>
    <row r="7" spans="1:17">
      <c r="A7" s="4" t="s">
        <v>305</v>
      </c>
      <c r="C7" s="6" t="n">
        <v>31476</v>
      </c>
      <c r="I7" s="6" t="n">
        <v>31476</v>
      </c>
      <c r="M7" s="5" t="n">
        <v>20216</v>
      </c>
      <c r="N7" s="5" t="n">
        <v>31476</v>
      </c>
    </row>
    <row r="8" spans="1:17">
      <c r="A8" s="4" t="s">
        <v>306</v>
      </c>
    </row>
    <row r="9" spans="1:17">
      <c r="A9" s="4" t="s">
        <v>307</v>
      </c>
      <c r="F9" s="5" t="n">
        <v>500000</v>
      </c>
    </row>
    <row r="10" spans="1:17">
      <c r="A10" s="4" t="s">
        <v>308</v>
      </c>
      <c r="L10" s="6" t="n">
        <v>260000</v>
      </c>
    </row>
    <row r="11" spans="1:17">
      <c r="A11" s="4" t="s">
        <v>309</v>
      </c>
      <c r="L11" s="5" t="n">
        <v>210000</v>
      </c>
    </row>
    <row r="12" spans="1:17">
      <c r="A12" s="4" t="s">
        <v>310</v>
      </c>
      <c r="L12" s="6" t="n">
        <v>19095</v>
      </c>
    </row>
    <row r="13" spans="1:17">
      <c r="A13" s="4" t="s">
        <v>311</v>
      </c>
      <c r="L13" s="5" t="n">
        <v>212050</v>
      </c>
    </row>
    <row r="14" spans="1:17">
      <c r="A14" s="4" t="s">
        <v>312</v>
      </c>
    </row>
    <row r="15" spans="1:17">
      <c r="A15" s="4" t="s">
        <v>301</v>
      </c>
      <c r="K15" s="5" t="n">
        <v>125000</v>
      </c>
    </row>
    <row r="16" spans="1:17">
      <c r="A16" s="4" t="s">
        <v>302</v>
      </c>
      <c r="K16" s="6" t="n">
        <v>177500</v>
      </c>
    </row>
    <row r="17" spans="1:17">
      <c r="A17" s="4" t="s">
        <v>313</v>
      </c>
    </row>
    <row r="18" spans="1:17">
      <c r="A18" s="4" t="s">
        <v>67</v>
      </c>
      <c r="B18" s="5" t="n">
        <v>300000</v>
      </c>
      <c r="I18" s="5" t="n">
        <v>120000</v>
      </c>
    </row>
    <row r="19" spans="1:17">
      <c r="A19" s="4" t="s">
        <v>311</v>
      </c>
      <c r="H19" s="5" t="n">
        <v>12486400</v>
      </c>
    </row>
    <row r="20" spans="1:17">
      <c r="A20" s="4" t="s">
        <v>301</v>
      </c>
      <c r="H20" s="5" t="n">
        <v>6618400</v>
      </c>
    </row>
    <row r="21" spans="1:17">
      <c r="A21" s="4" t="s">
        <v>302</v>
      </c>
      <c r="H21" s="6" t="n">
        <v>16546</v>
      </c>
    </row>
    <row r="22" spans="1:17">
      <c r="A22" s="4" t="s">
        <v>314</v>
      </c>
      <c r="B22" s="8" t="n">
        <v>0.02</v>
      </c>
    </row>
    <row r="23" spans="1:17">
      <c r="A23" s="4" t="s">
        <v>315</v>
      </c>
      <c r="B23" s="7" t="n">
        <v>0.125</v>
      </c>
      <c r="H23" s="9" t="n">
        <v>0.0025</v>
      </c>
    </row>
    <row r="24" spans="1:17">
      <c r="A24" s="4" t="s">
        <v>316</v>
      </c>
      <c r="B24" s="6" t="n">
        <v>31500</v>
      </c>
      <c r="H24" s="6" t="n">
        <v>31216</v>
      </c>
    </row>
    <row r="25" spans="1:17">
      <c r="A25" s="4" t="s">
        <v>317</v>
      </c>
      <c r="B25" s="6" t="n">
        <v>6000</v>
      </c>
      <c r="C25" s="6" t="n">
        <v>24084</v>
      </c>
      <c r="I25" s="6" t="n">
        <v>24084</v>
      </c>
      <c r="M25" s="6" t="n">
        <v>28568</v>
      </c>
      <c r="N25" s="5" t="n">
        <v>24084</v>
      </c>
    </row>
    <row r="26" spans="1:17">
      <c r="A26" s="4" t="s">
        <v>318</v>
      </c>
    </row>
    <row r="27" spans="1:17">
      <c r="A27" s="4" t="s">
        <v>67</v>
      </c>
      <c r="C27" s="5" t="n">
        <v>30000</v>
      </c>
    </row>
    <row r="28" spans="1:17">
      <c r="A28" s="4" t="s">
        <v>311</v>
      </c>
      <c r="G28" s="5" t="n">
        <v>2712133</v>
      </c>
    </row>
    <row r="29" spans="1:17">
      <c r="A29" s="4" t="s">
        <v>319</v>
      </c>
      <c r="E29" s="5" t="n">
        <v>3000000</v>
      </c>
    </row>
    <row r="30" spans="1:17">
      <c r="A30" s="4" t="s">
        <v>320</v>
      </c>
      <c r="G30" s="6" t="n">
        <v>81364</v>
      </c>
      <c r="P30" s="6" t="n">
        <v>81364</v>
      </c>
    </row>
    <row r="31" spans="1:17">
      <c r="A31" s="4" t="s">
        <v>314</v>
      </c>
      <c r="G31" s="8" t="n">
        <v>0.03</v>
      </c>
      <c r="P31" s="8" t="n">
        <v>0.03</v>
      </c>
    </row>
    <row r="32" spans="1:17">
      <c r="A32" s="4" t="s">
        <v>315</v>
      </c>
      <c r="G32" s="8" t="n">
        <v>0.14</v>
      </c>
      <c r="P32" s="8" t="n">
        <v>0.08</v>
      </c>
    </row>
    <row r="33" spans="1:17">
      <c r="A33" s="4" t="s">
        <v>316</v>
      </c>
      <c r="G33" s="6" t="n">
        <v>298335</v>
      </c>
    </row>
    <row r="34" spans="1:17">
      <c r="A34" s="4" t="s">
        <v>321</v>
      </c>
      <c r="G34" s="6" t="n">
        <v>61134</v>
      </c>
    </row>
    <row r="35" spans="1:17">
      <c r="A35" s="4" t="s">
        <v>322</v>
      </c>
      <c r="C35" s="6" t="n">
        <v>75000</v>
      </c>
      <c r="I35" s="6" t="n">
        <v>75000</v>
      </c>
      <c r="N35" s="5" t="n">
        <v>75000</v>
      </c>
    </row>
    <row r="36" spans="1:17">
      <c r="A36" s="4" t="s">
        <v>323</v>
      </c>
    </row>
    <row r="37" spans="1:17">
      <c r="A37" s="4" t="s">
        <v>67</v>
      </c>
      <c r="C37" s="5" t="n">
        <v>30000</v>
      </c>
    </row>
    <row r="38" spans="1:17">
      <c r="A38" s="4" t="s">
        <v>141</v>
      </c>
      <c r="C38" s="6" t="n">
        <v>725400</v>
      </c>
    </row>
    <row r="39" spans="1:17">
      <c r="A39" s="4" t="s">
        <v>324</v>
      </c>
      <c r="C39" s="5" t="n">
        <v>150000</v>
      </c>
    </row>
    <row r="40" spans="1:17">
      <c r="A40" s="4" t="s">
        <v>325</v>
      </c>
    </row>
    <row r="41" spans="1:17">
      <c r="A41" s="4" t="s">
        <v>67</v>
      </c>
      <c r="J41" s="5" t="n">
        <v>500000</v>
      </c>
    </row>
    <row r="42" spans="1:17">
      <c r="A42" s="4" t="s">
        <v>326</v>
      </c>
      <c r="J42" s="6" t="n">
        <v>105000</v>
      </c>
    </row>
    <row r="43" spans="1:17">
      <c r="A43" s="4" t="s">
        <v>327</v>
      </c>
    </row>
    <row r="44" spans="1:17">
      <c r="A44" s="4" t="s">
        <v>319</v>
      </c>
      <c r="E44" s="5" t="n">
        <v>3000000</v>
      </c>
    </row>
    <row r="45" spans="1:17">
      <c r="A45" s="4" t="s">
        <v>328</v>
      </c>
      <c r="Q45" s="8" t="n">
        <v>0.5</v>
      </c>
    </row>
    <row r="46" spans="1:17">
      <c r="A46" s="4" t="s">
        <v>329</v>
      </c>
      <c r="E46" s="8" t="n">
        <v>0.47</v>
      </c>
    </row>
    <row r="47" spans="1:17">
      <c r="A47" s="4" t="s">
        <v>303</v>
      </c>
      <c r="N47" s="6" t="n">
        <v>1149000</v>
      </c>
    </row>
    <row r="48" spans="1:17">
      <c r="A48" s="4" t="s">
        <v>330</v>
      </c>
      <c r="Q48" s="5" t="n">
        <v>375000</v>
      </c>
    </row>
    <row r="49" spans="1:17">
      <c r="A49" s="4" t="s">
        <v>331</v>
      </c>
      <c r="Q49" s="5" t="n">
        <v>1500000</v>
      </c>
    </row>
    <row r="50" spans="1:17">
      <c r="A50" s="4" t="s">
        <v>332</v>
      </c>
    </row>
    <row r="51" spans="1:17">
      <c r="A51" s="4" t="s">
        <v>67</v>
      </c>
      <c r="D51" s="5" t="n">
        <v>242424</v>
      </c>
    </row>
    <row r="52" spans="1:17">
      <c r="A52" s="4" t="s">
        <v>326</v>
      </c>
      <c r="D52" s="6" t="n">
        <v>509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33</v>
      </c>
      <c r="B1" s="2" t="s">
        <v>334</v>
      </c>
      <c r="C1" s="2" t="s">
        <v>335</v>
      </c>
      <c r="D1" s="2" t="s">
        <v>336</v>
      </c>
      <c r="E1" s="2" t="s">
        <v>337</v>
      </c>
      <c r="F1" s="2" t="s">
        <v>338</v>
      </c>
      <c r="G1" s="2" t="s">
        <v>339</v>
      </c>
      <c r="H1" s="2" t="s">
        <v>340</v>
      </c>
      <c r="I1" s="2" t="s">
        <v>2</v>
      </c>
      <c r="J1" s="2" t="s">
        <v>30</v>
      </c>
      <c r="K1" s="2" t="s">
        <v>341</v>
      </c>
    </row>
    <row r="2" spans="1:11">
      <c r="A2" s="4" t="s">
        <v>342</v>
      </c>
      <c r="I2" s="6" t="n">
        <v>1845</v>
      </c>
    </row>
    <row r="3" spans="1:11">
      <c r="A3" s="4" t="s">
        <v>343</v>
      </c>
      <c r="I3" s="5" t="n">
        <v>1036204</v>
      </c>
      <c r="J3" s="4" t="s">
        <v>34</v>
      </c>
    </row>
    <row r="4" spans="1:11">
      <c r="A4" s="4" t="s">
        <v>154</v>
      </c>
      <c r="I4" s="4" t="s">
        <v>34</v>
      </c>
      <c r="J4" s="5" t="n">
        <v>55000</v>
      </c>
    </row>
    <row r="5" spans="1:11">
      <c r="A5" s="4" t="s">
        <v>83</v>
      </c>
      <c r="I5" s="5" t="n">
        <v>-136664</v>
      </c>
      <c r="J5" s="4" t="s">
        <v>34</v>
      </c>
    </row>
    <row r="6" spans="1:11">
      <c r="A6" s="4" t="s">
        <v>84</v>
      </c>
      <c r="I6" s="5" t="n">
        <v>-240800</v>
      </c>
      <c r="J6" s="4" t="s">
        <v>34</v>
      </c>
    </row>
    <row r="7" spans="1:11">
      <c r="A7" s="4" t="s">
        <v>344</v>
      </c>
    </row>
    <row r="8" spans="1:11">
      <c r="A8" s="4" t="s">
        <v>345</v>
      </c>
      <c r="B8" s="6" t="n">
        <v>50000</v>
      </c>
    </row>
    <row r="9" spans="1:11">
      <c r="A9" s="4" t="s">
        <v>342</v>
      </c>
      <c r="B9" s="5" t="n">
        <v>3000</v>
      </c>
      <c r="K9" s="6" t="n">
        <v>1297</v>
      </c>
    </row>
    <row r="10" spans="1:11">
      <c r="A10" s="4" t="s">
        <v>346</v>
      </c>
      <c r="C10" s="4" t="s">
        <v>347</v>
      </c>
      <c r="D10" s="4" t="s">
        <v>347</v>
      </c>
      <c r="F10" s="4" t="s">
        <v>347</v>
      </c>
      <c r="H10" s="4" t="s">
        <v>347</v>
      </c>
    </row>
    <row r="11" spans="1:11">
      <c r="A11" s="4" t="s">
        <v>37</v>
      </c>
      <c r="B11" s="5" t="n">
        <v>35</v>
      </c>
    </row>
    <row r="12" spans="1:11">
      <c r="A12" s="4" t="s">
        <v>348</v>
      </c>
      <c r="B12" s="5" t="n">
        <v>18150</v>
      </c>
    </row>
    <row r="13" spans="1:11">
      <c r="A13" s="4" t="s">
        <v>343</v>
      </c>
      <c r="B13" s="6" t="n">
        <v>34815</v>
      </c>
    </row>
    <row r="14" spans="1:11">
      <c r="A14" s="4" t="s">
        <v>349</v>
      </c>
      <c r="C14" s="4" t="s">
        <v>350</v>
      </c>
      <c r="D14" s="4" t="s">
        <v>351</v>
      </c>
      <c r="F14" s="4" t="s">
        <v>352</v>
      </c>
    </row>
    <row r="15" spans="1:11">
      <c r="A15" s="4" t="s">
        <v>353</v>
      </c>
    </row>
    <row r="16" spans="1:11">
      <c r="A16" s="4" t="s">
        <v>345</v>
      </c>
      <c r="I16" s="5" t="n">
        <v>8985</v>
      </c>
    </row>
    <row r="17" spans="1:11">
      <c r="A17" s="4" t="s">
        <v>342</v>
      </c>
      <c r="I17" s="5" t="n">
        <v>184</v>
      </c>
    </row>
    <row r="18" spans="1:11">
      <c r="A18" s="4" t="s">
        <v>37</v>
      </c>
      <c r="I18" s="5" t="n">
        <v>280</v>
      </c>
    </row>
    <row r="19" spans="1:11">
      <c r="A19" s="4" t="s">
        <v>348</v>
      </c>
      <c r="I19" s="5" t="n">
        <v>11992</v>
      </c>
    </row>
    <row r="20" spans="1:11">
      <c r="A20" s="4" t="s">
        <v>354</v>
      </c>
    </row>
    <row r="21" spans="1:11">
      <c r="A21" s="4" t="s">
        <v>345</v>
      </c>
      <c r="F21" s="6" t="n">
        <v>8935</v>
      </c>
    </row>
    <row r="22" spans="1:11">
      <c r="A22" s="4" t="s">
        <v>154</v>
      </c>
      <c r="I22" s="5" t="n">
        <v>52800</v>
      </c>
    </row>
    <row r="23" spans="1:11">
      <c r="A23" s="4" t="s">
        <v>83</v>
      </c>
      <c r="I23" s="6" t="n">
        <v>30664</v>
      </c>
    </row>
    <row r="24" spans="1:11">
      <c r="A24" s="4" t="s">
        <v>355</v>
      </c>
      <c r="I24" s="5" t="n">
        <v>86000000</v>
      </c>
    </row>
    <row r="25" spans="1:11">
      <c r="A25" s="4" t="s">
        <v>356</v>
      </c>
      <c r="I25" s="6" t="n">
        <v>253998</v>
      </c>
    </row>
    <row r="26" spans="1:11">
      <c r="A26" s="4" t="s">
        <v>84</v>
      </c>
      <c r="I26" s="5" t="n">
        <v>240800</v>
      </c>
    </row>
    <row r="27" spans="1:11">
      <c r="A27" s="4" t="s">
        <v>349</v>
      </c>
      <c r="F27" s="4" t="s">
        <v>357</v>
      </c>
    </row>
    <row r="28" spans="1:11">
      <c r="A28" s="4" t="s">
        <v>358</v>
      </c>
      <c r="F28" s="4" t="s">
        <v>359</v>
      </c>
    </row>
    <row r="29" spans="1:11">
      <c r="A29" s="4" t="s">
        <v>360</v>
      </c>
      <c r="F29" s="4" t="s">
        <v>361</v>
      </c>
    </row>
    <row r="30" spans="1:11">
      <c r="A30" s="4" t="s">
        <v>362</v>
      </c>
    </row>
    <row r="31" spans="1:11">
      <c r="A31" s="4" t="s">
        <v>345</v>
      </c>
      <c r="G31" s="6" t="n">
        <v>100000</v>
      </c>
      <c r="I31" s="5" t="n">
        <v>33128</v>
      </c>
    </row>
    <row r="32" spans="1:11">
      <c r="A32" s="4" t="s">
        <v>342</v>
      </c>
      <c r="G32" s="6" t="n">
        <v>6000</v>
      </c>
      <c r="I32" s="5" t="n">
        <v>2205</v>
      </c>
    </row>
    <row r="33" spans="1:11">
      <c r="A33" s="4" t="s">
        <v>346</v>
      </c>
      <c r="G33" s="4" t="s">
        <v>363</v>
      </c>
    </row>
    <row r="34" spans="1:11">
      <c r="A34" s="4" t="s">
        <v>364</v>
      </c>
      <c r="G34" s="6" t="n">
        <v>106000</v>
      </c>
    </row>
    <row r="35" spans="1:11">
      <c r="A35" s="4" t="s">
        <v>36</v>
      </c>
      <c r="G35" s="5" t="n">
        <v>100000</v>
      </c>
    </row>
    <row r="36" spans="1:11">
      <c r="A36" s="4" t="s">
        <v>37</v>
      </c>
      <c r="G36" s="6" t="n">
        <v>3000</v>
      </c>
      <c r="I36" s="5" t="n">
        <v>1519</v>
      </c>
    </row>
    <row r="37" spans="1:11">
      <c r="A37" s="4" t="s">
        <v>348</v>
      </c>
      <c r="I37" s="6" t="n">
        <v>16872</v>
      </c>
    </row>
    <row r="38" spans="1:11">
      <c r="A38" s="4" t="s">
        <v>365</v>
      </c>
      <c r="I38" s="5" t="n">
        <v>173809000</v>
      </c>
    </row>
    <row r="39" spans="1:11">
      <c r="A39" s="4" t="s">
        <v>366</v>
      </c>
    </row>
    <row r="40" spans="1:11">
      <c r="A40" s="4" t="s">
        <v>345</v>
      </c>
      <c r="E40" s="6" t="n">
        <v>100000</v>
      </c>
    </row>
    <row r="41" spans="1:11">
      <c r="A41" s="4" t="s">
        <v>367</v>
      </c>
      <c r="E41" s="4" t="s">
        <v>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0</v>
      </c>
    </row>
    <row r="2" spans="1:3">
      <c r="A2" s="4" t="s">
        <v>64</v>
      </c>
      <c r="B2" s="5" t="n">
        <v>20000000</v>
      </c>
    </row>
    <row r="3" spans="1:3">
      <c r="A3" s="4" t="s">
        <v>65</v>
      </c>
      <c r="B3" s="7" t="n">
        <v>0.001</v>
      </c>
      <c r="C3" s="7" t="n">
        <v>0.001</v>
      </c>
    </row>
    <row r="4" spans="1:3">
      <c r="A4" s="4" t="s">
        <v>66</v>
      </c>
      <c r="B4" s="5" t="n">
        <v>2000000000</v>
      </c>
      <c r="C4" s="5" t="n">
        <v>2000000000</v>
      </c>
    </row>
    <row r="5" spans="1:3">
      <c r="A5" s="4" t="s">
        <v>67</v>
      </c>
      <c r="B5" s="5" t="n">
        <v>260628148</v>
      </c>
      <c r="C5" s="5" t="n">
        <v>32711272</v>
      </c>
    </row>
    <row r="6" spans="1:3">
      <c r="A6" s="4" t="s">
        <v>68</v>
      </c>
      <c r="B6" s="5" t="n">
        <v>260628148</v>
      </c>
      <c r="C6" s="5" t="n">
        <v>32711272</v>
      </c>
    </row>
    <row r="7" spans="1:3">
      <c r="A7" s="4" t="s">
        <v>60</v>
      </c>
    </row>
    <row r="8" spans="1:3">
      <c r="A8" s="4" t="s">
        <v>69</v>
      </c>
      <c r="B8" s="7" t="n">
        <v>0.001</v>
      </c>
      <c r="C8" s="7" t="n">
        <v>0.001</v>
      </c>
    </row>
    <row r="9" spans="1:3">
      <c r="A9" s="4" t="s">
        <v>64</v>
      </c>
      <c r="B9" s="5" t="n">
        <v>1000000</v>
      </c>
      <c r="C9" s="5" t="n">
        <v>1000000</v>
      </c>
    </row>
    <row r="10" spans="1:3">
      <c r="A10" s="4" t="s">
        <v>70</v>
      </c>
      <c r="B10" s="5" t="n">
        <v>500000</v>
      </c>
      <c r="C10" s="5" t="n">
        <v>500000</v>
      </c>
    </row>
    <row r="11" spans="1:3">
      <c r="A11" s="4" t="s">
        <v>71</v>
      </c>
      <c r="B11" s="5" t="n">
        <v>500000</v>
      </c>
      <c r="C11" s="5" t="n">
        <v>500000</v>
      </c>
    </row>
    <row r="12" spans="1:3">
      <c r="A12" s="4" t="s">
        <v>62</v>
      </c>
    </row>
    <row r="13" spans="1:3">
      <c r="A13" s="4" t="s">
        <v>69</v>
      </c>
      <c r="B13" s="7" t="n">
        <v>0.001</v>
      </c>
      <c r="C13" s="7" t="n">
        <v>0.001</v>
      </c>
    </row>
    <row r="14" spans="1:3">
      <c r="A14" s="4" t="s">
        <v>64</v>
      </c>
      <c r="B14" s="5" t="n">
        <v>500000</v>
      </c>
      <c r="C14" s="5" t="n">
        <v>500000</v>
      </c>
    </row>
    <row r="15" spans="1:3">
      <c r="A15" s="4" t="s">
        <v>70</v>
      </c>
      <c r="B15" s="5" t="n">
        <v>150000</v>
      </c>
      <c r="C15" s="5" t="n">
        <v>0</v>
      </c>
    </row>
    <row r="16" spans="1:3">
      <c r="A16" s="4" t="s">
        <v>71</v>
      </c>
      <c r="B16" s="5" t="n">
        <v>150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8</v>
      </c>
      <c r="B1" s="2" t="s">
        <v>2</v>
      </c>
      <c r="C1" s="2" t="s">
        <v>30</v>
      </c>
    </row>
    <row r="2" spans="1:3">
      <c r="A2" s="4" t="s">
        <v>369</v>
      </c>
      <c r="B2" s="6" t="n">
        <v>88776</v>
      </c>
      <c r="C2" s="6" t="n">
        <v>250000</v>
      </c>
    </row>
    <row r="3" spans="1:3">
      <c r="A3" s="4" t="s">
        <v>370</v>
      </c>
      <c r="B3" s="5" t="n">
        <v>-39615</v>
      </c>
      <c r="C3" s="5" t="n">
        <v>-48037</v>
      </c>
    </row>
    <row r="4" spans="1:3">
      <c r="A4" s="4" t="s">
        <v>371</v>
      </c>
      <c r="B4" s="5" t="n">
        <v>-1347</v>
      </c>
      <c r="C4" s="5" t="n">
        <v>-13833</v>
      </c>
    </row>
    <row r="5" spans="1:3">
      <c r="A5" s="4" t="s">
        <v>372</v>
      </c>
      <c r="B5" s="5" t="n">
        <v>47814</v>
      </c>
      <c r="C5" s="5" t="n">
        <v>188130</v>
      </c>
    </row>
    <row r="6" spans="1:3">
      <c r="A6" s="4" t="s">
        <v>373</v>
      </c>
    </row>
    <row r="7" spans="1:3">
      <c r="A7" s="4" t="s">
        <v>369</v>
      </c>
      <c r="B7" s="5" t="n">
        <v>125000</v>
      </c>
      <c r="C7" s="4" t="s">
        <v>34</v>
      </c>
    </row>
    <row r="8" spans="1:3">
      <c r="A8" s="4" t="s">
        <v>370</v>
      </c>
      <c r="B8" s="4" t="s">
        <v>34</v>
      </c>
      <c r="C8" s="4" t="s">
        <v>34</v>
      </c>
    </row>
    <row r="9" spans="1:3">
      <c r="A9" s="4" t="s">
        <v>371</v>
      </c>
      <c r="B9" s="4" t="s">
        <v>34</v>
      </c>
      <c r="C9" s="4" t="s">
        <v>34</v>
      </c>
    </row>
    <row r="10" spans="1:3">
      <c r="A10" s="4" t="s">
        <v>372</v>
      </c>
      <c r="B10" s="5" t="n">
        <v>125000</v>
      </c>
      <c r="C10" s="4" t="s">
        <v>34</v>
      </c>
    </row>
    <row r="11" spans="1:3">
      <c r="A11" s="4" t="s">
        <v>374</v>
      </c>
    </row>
    <row r="12" spans="1:3">
      <c r="A12" s="4" t="s">
        <v>369</v>
      </c>
      <c r="B12" s="4" t="s">
        <v>34</v>
      </c>
      <c r="C12" s="5" t="n">
        <v>125000</v>
      </c>
    </row>
    <row r="13" spans="1:3">
      <c r="A13" s="4" t="s">
        <v>370</v>
      </c>
      <c r="B13" s="4" t="s">
        <v>34</v>
      </c>
      <c r="C13" s="5" t="n">
        <v>-13905</v>
      </c>
    </row>
    <row r="14" spans="1:3">
      <c r="A14" s="4" t="s">
        <v>371</v>
      </c>
      <c r="B14" s="4" t="s">
        <v>34</v>
      </c>
      <c r="C14" s="5" t="n">
        <v>-5840</v>
      </c>
    </row>
    <row r="15" spans="1:3">
      <c r="A15" s="4" t="s">
        <v>372</v>
      </c>
      <c r="B15" s="4" t="s">
        <v>34</v>
      </c>
      <c r="C15" s="5" t="n">
        <v>105525</v>
      </c>
    </row>
    <row r="16" spans="1:3">
      <c r="A16" s="4" t="s">
        <v>375</v>
      </c>
    </row>
    <row r="17" spans="1:3">
      <c r="A17" s="4" t="s">
        <v>369</v>
      </c>
      <c r="B17" s="4" t="s">
        <v>34</v>
      </c>
      <c r="C17" s="5" t="n">
        <v>125000</v>
      </c>
    </row>
    <row r="18" spans="1:3">
      <c r="A18" s="4" t="s">
        <v>370</v>
      </c>
      <c r="B18" s="4" t="s">
        <v>34</v>
      </c>
      <c r="C18" s="5" t="n">
        <v>-34132</v>
      </c>
    </row>
    <row r="19" spans="1:3">
      <c r="A19" s="4" t="s">
        <v>371</v>
      </c>
      <c r="B19" s="4" t="s">
        <v>34</v>
      </c>
      <c r="C19" s="5" t="n">
        <v>-7993</v>
      </c>
    </row>
    <row r="20" spans="1:3">
      <c r="A20" s="4" t="s">
        <v>372</v>
      </c>
      <c r="B20" s="4" t="s">
        <v>34</v>
      </c>
      <c r="C20" s="5" t="n">
        <v>82875</v>
      </c>
    </row>
    <row r="21" spans="1:3">
      <c r="A21" s="4" t="s">
        <v>376</v>
      </c>
    </row>
    <row r="22" spans="1:3">
      <c r="A22" s="4" t="s">
        <v>369</v>
      </c>
      <c r="B22" s="5" t="n">
        <v>4660</v>
      </c>
      <c r="C22" s="4" t="s">
        <v>34</v>
      </c>
    </row>
    <row r="23" spans="1:3">
      <c r="A23" s="4" t="s">
        <v>370</v>
      </c>
      <c r="B23" s="4" t="s">
        <v>34</v>
      </c>
      <c r="C23" s="4" t="s">
        <v>34</v>
      </c>
    </row>
    <row r="24" spans="1:3">
      <c r="A24" s="4" t="s">
        <v>371</v>
      </c>
      <c r="B24" s="4" t="s">
        <v>34</v>
      </c>
      <c r="C24" s="4" t="s">
        <v>34</v>
      </c>
    </row>
    <row r="25" spans="1:3">
      <c r="A25" s="4" t="s">
        <v>372</v>
      </c>
      <c r="B25" s="5" t="n">
        <v>4660</v>
      </c>
      <c r="C25" s="4" t="s">
        <v>34</v>
      </c>
    </row>
    <row r="26" spans="1:3">
      <c r="A26" s="4" t="s">
        <v>344</v>
      </c>
    </row>
    <row r="27" spans="1:3">
      <c r="A27" s="4" t="s">
        <v>369</v>
      </c>
      <c r="B27" s="5" t="n">
        <v>18700</v>
      </c>
      <c r="C27" s="4" t="s">
        <v>34</v>
      </c>
    </row>
    <row r="28" spans="1:3">
      <c r="A28" s="4" t="s">
        <v>370</v>
      </c>
      <c r="B28" s="5" t="n">
        <v>-2878</v>
      </c>
      <c r="C28" s="4" t="s">
        <v>34</v>
      </c>
    </row>
    <row r="29" spans="1:3">
      <c r="A29" s="4" t="s">
        <v>371</v>
      </c>
      <c r="B29" s="5" t="n">
        <v>-722</v>
      </c>
      <c r="C29" s="4" t="s">
        <v>34</v>
      </c>
    </row>
    <row r="30" spans="1:3">
      <c r="A30" s="4" t="s">
        <v>372</v>
      </c>
      <c r="B30" s="5" t="n">
        <v>15100</v>
      </c>
      <c r="C30" s="4" t="s">
        <v>34</v>
      </c>
    </row>
    <row r="31" spans="1:3">
      <c r="A31" s="4" t="s">
        <v>377</v>
      </c>
    </row>
    <row r="32" spans="1:3">
      <c r="A32" s="4" t="s">
        <v>369</v>
      </c>
      <c r="B32" s="5" t="n">
        <v>8916</v>
      </c>
      <c r="C32" s="4" t="s">
        <v>34</v>
      </c>
    </row>
    <row r="33" spans="1:3">
      <c r="A33" s="4" t="s">
        <v>370</v>
      </c>
      <c r="B33" s="5" t="n">
        <v>-2394</v>
      </c>
      <c r="C33" s="4" t="s">
        <v>34</v>
      </c>
    </row>
    <row r="34" spans="1:3">
      <c r="A34" s="4" t="s">
        <v>371</v>
      </c>
      <c r="B34" s="4" t="s">
        <v>34</v>
      </c>
      <c r="C34" s="4" t="s">
        <v>34</v>
      </c>
    </row>
    <row r="35" spans="1:3">
      <c r="A35" s="4" t="s">
        <v>372</v>
      </c>
      <c r="B35" s="5" t="n">
        <v>6522</v>
      </c>
      <c r="C35" s="4" t="s">
        <v>34</v>
      </c>
    </row>
    <row r="36" spans="1:3">
      <c r="A36" s="4" t="s">
        <v>378</v>
      </c>
    </row>
    <row r="37" spans="1:3">
      <c r="A37" s="4" t="s">
        <v>369</v>
      </c>
      <c r="B37" s="5" t="n">
        <v>10000</v>
      </c>
      <c r="C37" s="4" t="s">
        <v>34</v>
      </c>
    </row>
    <row r="38" spans="1:3">
      <c r="A38" s="4" t="s">
        <v>370</v>
      </c>
      <c r="B38" s="5" t="n">
        <v>-613</v>
      </c>
      <c r="C38" s="4" t="s">
        <v>34</v>
      </c>
    </row>
    <row r="39" spans="1:3">
      <c r="A39" s="4" t="s">
        <v>371</v>
      </c>
      <c r="B39" s="4" t="s">
        <v>34</v>
      </c>
      <c r="C39" s="4" t="s">
        <v>34</v>
      </c>
    </row>
    <row r="40" spans="1:3">
      <c r="A40" s="4" t="s">
        <v>372</v>
      </c>
      <c r="B40" s="5" t="n">
        <v>9387</v>
      </c>
      <c r="C40" s="4" t="s">
        <v>34</v>
      </c>
    </row>
    <row r="41" spans="1:3">
      <c r="A41" s="4" t="s">
        <v>379</v>
      </c>
    </row>
    <row r="42" spans="1:3">
      <c r="A42" s="4" t="s">
        <v>369</v>
      </c>
      <c r="B42" s="5" t="n">
        <v>10000</v>
      </c>
      <c r="C42" s="4" t="s">
        <v>34</v>
      </c>
    </row>
    <row r="43" spans="1:3">
      <c r="A43" s="4" t="s">
        <v>370</v>
      </c>
      <c r="B43" s="5" t="n">
        <v>-6247</v>
      </c>
      <c r="C43" s="4" t="s">
        <v>34</v>
      </c>
    </row>
    <row r="44" spans="1:3">
      <c r="A44" s="4" t="s">
        <v>371</v>
      </c>
      <c r="B44" s="5" t="n">
        <v>-625</v>
      </c>
      <c r="C44" s="4" t="s">
        <v>34</v>
      </c>
    </row>
    <row r="45" spans="1:3">
      <c r="A45" s="4" t="s">
        <v>372</v>
      </c>
      <c r="B45" s="5" t="n">
        <v>3128</v>
      </c>
      <c r="C45" s="4" t="s">
        <v>34</v>
      </c>
    </row>
    <row r="46" spans="1:3">
      <c r="A46" s="4" t="s">
        <v>380</v>
      </c>
    </row>
    <row r="47" spans="1:3">
      <c r="A47" s="4" t="s">
        <v>369</v>
      </c>
      <c r="B47" s="5" t="n">
        <v>16500</v>
      </c>
      <c r="C47" s="4" t="s">
        <v>34</v>
      </c>
    </row>
    <row r="48" spans="1:3">
      <c r="A48" s="4" t="s">
        <v>370</v>
      </c>
      <c r="B48" s="5" t="n">
        <v>-12250</v>
      </c>
      <c r="C48" s="4" t="s">
        <v>34</v>
      </c>
    </row>
    <row r="49" spans="1:3">
      <c r="A49" s="4" t="s">
        <v>371</v>
      </c>
      <c r="B49" s="4" t="s">
        <v>34</v>
      </c>
      <c r="C49" s="4" t="s">
        <v>34</v>
      </c>
    </row>
    <row r="50" spans="1:3">
      <c r="A50" s="4" t="s">
        <v>372</v>
      </c>
      <c r="B50" s="5" t="n">
        <v>4250</v>
      </c>
      <c r="C50" s="4" t="s">
        <v>34</v>
      </c>
    </row>
    <row r="51" spans="1:3">
      <c r="A51" s="4" t="s">
        <v>381</v>
      </c>
    </row>
    <row r="52" spans="1:3">
      <c r="A52" s="4" t="s">
        <v>369</v>
      </c>
      <c r="B52" s="5" t="n">
        <v>20000</v>
      </c>
      <c r="C52" s="4" t="s">
        <v>34</v>
      </c>
    </row>
    <row r="53" spans="1:3">
      <c r="A53" s="4" t="s">
        <v>370</v>
      </c>
      <c r="B53" s="5" t="n">
        <v>-15233</v>
      </c>
      <c r="C53" s="4" t="s">
        <v>34</v>
      </c>
    </row>
    <row r="54" spans="1:3">
      <c r="A54" s="4" t="s">
        <v>371</v>
      </c>
      <c r="B54" s="4" t="s">
        <v>34</v>
      </c>
      <c r="C54" s="4" t="s">
        <v>34</v>
      </c>
    </row>
    <row r="55" spans="1:3">
      <c r="A55" s="4" t="s">
        <v>372</v>
      </c>
      <c r="B55" s="6" t="n">
        <v>4767</v>
      </c>
      <c r="C55"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224"/>
  <sheetViews>
    <sheetView workbookViewId="0">
      <selection activeCell="A1" sqref="A1"/>
    </sheetView>
  </sheetViews>
  <sheetFormatPr baseColWidth="8" defaultRowHeight="15" outlineLevelCol="0"/>
  <cols>
    <col customWidth="1" max="1" min="1" width="80"/>
    <col customWidth="1" max="2" min="2" width="32"/>
    <col customWidth="1" max="3" min="3" width="38"/>
    <col customWidth="1" max="4" min="4" width="37"/>
    <col customWidth="1" max="5" min="5" width="32"/>
    <col customWidth="1" max="6" min="6" width="32"/>
    <col customWidth="1" max="7" min="7" width="32"/>
    <col customWidth="1" max="8" min="8" width="32"/>
    <col customWidth="1" max="9" min="9" width="32"/>
    <col customWidth="1" max="10" min="10" width="21"/>
    <col customWidth="1" max="11" min="11" width="37"/>
    <col customWidth="1" max="12" min="12" width="32"/>
    <col customWidth="1" max="13" min="13" width="32"/>
    <col customWidth="1" max="14" min="14" width="32"/>
    <col customWidth="1" max="15" min="15" width="32"/>
    <col customWidth="1" max="16" min="16" width="27"/>
    <col customWidth="1" max="17" min="17" width="37"/>
    <col customWidth="1" max="18" min="18" width="21"/>
    <col customWidth="1" max="19" min="19" width="31"/>
    <col customWidth="1" max="20" min="20" width="27"/>
    <col customWidth="1" max="21" min="21" width="21"/>
    <col customWidth="1" max="22" min="22" width="35"/>
  </cols>
  <sheetData>
    <row r="1" spans="1:22">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6</v>
      </c>
      <c r="P1" s="2" t="s">
        <v>397</v>
      </c>
      <c r="Q1" s="2" t="s">
        <v>398</v>
      </c>
      <c r="R1" s="2" t="s">
        <v>399</v>
      </c>
      <c r="S1" s="2" t="s">
        <v>400</v>
      </c>
      <c r="T1" s="2" t="s">
        <v>401</v>
      </c>
      <c r="U1" s="2" t="s">
        <v>402</v>
      </c>
      <c r="V1" s="2" t="s">
        <v>403</v>
      </c>
    </row>
    <row r="2" spans="1:22">
      <c r="A2" s="4" t="s">
        <v>342</v>
      </c>
      <c r="Q2" s="6" t="n">
        <v>1845</v>
      </c>
    </row>
    <row r="3" spans="1:22">
      <c r="A3" s="4" t="s">
        <v>126</v>
      </c>
      <c r="Q3" s="5" t="n">
        <v>5709</v>
      </c>
    </row>
    <row r="4" spans="1:22">
      <c r="A4" s="4" t="s">
        <v>404</v>
      </c>
      <c r="Q4" s="5" t="n">
        <v>481346</v>
      </c>
      <c r="R4" s="6" t="n">
        <v>441240</v>
      </c>
    </row>
    <row r="5" spans="1:22">
      <c r="A5" s="4" t="s">
        <v>50</v>
      </c>
      <c r="Q5" s="5" t="n">
        <v>-1726213</v>
      </c>
      <c r="R5" s="5" t="n">
        <v>38673</v>
      </c>
    </row>
    <row r="6" spans="1:22">
      <c r="A6" s="4" t="s">
        <v>405</v>
      </c>
      <c r="Q6" s="5" t="n">
        <v>292332</v>
      </c>
    </row>
    <row r="7" spans="1:22">
      <c r="A7" s="4" t="s">
        <v>406</v>
      </c>
      <c r="Q7" s="5" t="n">
        <v>10900</v>
      </c>
    </row>
    <row r="8" spans="1:22">
      <c r="A8" s="4" t="s">
        <v>407</v>
      </c>
      <c r="Q8" s="6" t="n">
        <v>1368751</v>
      </c>
    </row>
    <row r="9" spans="1:22">
      <c r="A9" s="4" t="s">
        <v>408</v>
      </c>
      <c r="Q9" s="5" t="n">
        <v>208512076</v>
      </c>
    </row>
    <row r="10" spans="1:22">
      <c r="A10" s="4" t="s">
        <v>409</v>
      </c>
      <c r="Q10" s="6" t="n">
        <v>1030229</v>
      </c>
    </row>
    <row r="11" spans="1:22">
      <c r="A11" s="4" t="s">
        <v>410</v>
      </c>
      <c r="Q11" s="5" t="n">
        <v>27736</v>
      </c>
    </row>
    <row r="12" spans="1:22">
      <c r="A12" s="4" t="s">
        <v>411</v>
      </c>
      <c r="Q12" s="5" t="n">
        <v>47814</v>
      </c>
      <c r="R12" s="5" t="n">
        <v>188130</v>
      </c>
    </row>
    <row r="13" spans="1:22">
      <c r="A13" s="4" t="s">
        <v>412</v>
      </c>
      <c r="J13" s="6" t="n">
        <v>210000</v>
      </c>
      <c r="Q13" s="5" t="n">
        <v>1368750</v>
      </c>
      <c r="R13" s="4" t="s">
        <v>34</v>
      </c>
    </row>
    <row r="14" spans="1:22">
      <c r="A14" s="4" t="s">
        <v>413</v>
      </c>
    </row>
    <row r="15" spans="1:22">
      <c r="A15" s="4" t="s">
        <v>414</v>
      </c>
      <c r="U15" s="6" t="n">
        <v>1304</v>
      </c>
    </row>
    <row r="16" spans="1:22">
      <c r="A16" s="4" t="s">
        <v>415</v>
      </c>
    </row>
    <row r="17" spans="1:22">
      <c r="A17" s="4" t="s">
        <v>416</v>
      </c>
      <c r="Q17" s="6" t="n">
        <v>2000000</v>
      </c>
    </row>
    <row r="18" spans="1:22">
      <c r="A18" s="4" t="s">
        <v>349</v>
      </c>
      <c r="Q18" s="4" t="s">
        <v>352</v>
      </c>
    </row>
    <row r="19" spans="1:22">
      <c r="A19" s="4" t="s">
        <v>417</v>
      </c>
      <c r="Q19" s="4" t="s">
        <v>418</v>
      </c>
    </row>
    <row r="20" spans="1:22">
      <c r="A20" s="4" t="s">
        <v>419</v>
      </c>
      <c r="Q20" s="6" t="n">
        <v>3333</v>
      </c>
    </row>
    <row r="21" spans="1:22">
      <c r="A21" s="4" t="s">
        <v>126</v>
      </c>
      <c r="Q21" s="5" t="n">
        <v>33333</v>
      </c>
    </row>
    <row r="22" spans="1:22">
      <c r="A22" s="4" t="s">
        <v>420</v>
      </c>
      <c r="Q22" s="5" t="n">
        <v>4000</v>
      </c>
    </row>
    <row r="23" spans="1:22">
      <c r="A23" s="4" t="s">
        <v>421</v>
      </c>
      <c r="Q23" s="5" t="n">
        <v>33333</v>
      </c>
    </row>
    <row r="24" spans="1:22">
      <c r="A24" s="4" t="s">
        <v>422</v>
      </c>
    </row>
    <row r="25" spans="1:22">
      <c r="A25" s="4" t="s">
        <v>342</v>
      </c>
      <c r="V25" s="6" t="n">
        <v>101</v>
      </c>
    </row>
    <row r="26" spans="1:22">
      <c r="A26" s="4" t="s">
        <v>423</v>
      </c>
      <c r="V26" s="6" t="n">
        <v>60000</v>
      </c>
    </row>
    <row r="27" spans="1:22">
      <c r="A27" s="4" t="s">
        <v>424</v>
      </c>
      <c r="V27" s="4" t="s">
        <v>425</v>
      </c>
    </row>
    <row r="28" spans="1:22">
      <c r="A28" s="4" t="s">
        <v>426</v>
      </c>
      <c r="V28" s="5" t="n">
        <v>2</v>
      </c>
    </row>
    <row r="29" spans="1:22">
      <c r="A29" s="4" t="s">
        <v>427</v>
      </c>
      <c r="V29" s="6" t="n">
        <v>30000</v>
      </c>
    </row>
    <row r="30" spans="1:22">
      <c r="A30" s="4" t="s">
        <v>405</v>
      </c>
      <c r="V30" s="5" t="n">
        <v>68593</v>
      </c>
    </row>
    <row r="31" spans="1:22">
      <c r="A31" s="4" t="s">
        <v>406</v>
      </c>
      <c r="V31" s="6" t="n">
        <v>5000</v>
      </c>
    </row>
    <row r="32" spans="1:22">
      <c r="A32" s="4" t="s">
        <v>408</v>
      </c>
      <c r="V32" s="5" t="n">
        <v>12472222</v>
      </c>
    </row>
    <row r="33" spans="1:22">
      <c r="A33" s="4" t="s">
        <v>410</v>
      </c>
      <c r="V33" s="6" t="n">
        <v>8593</v>
      </c>
    </row>
    <row r="34" spans="1:22">
      <c r="A34" s="4" t="s">
        <v>428</v>
      </c>
    </row>
    <row r="35" spans="1:22">
      <c r="A35" s="4" t="s">
        <v>416</v>
      </c>
      <c r="Q35" s="6" t="n">
        <v>16500</v>
      </c>
    </row>
    <row r="36" spans="1:22">
      <c r="A36" s="4" t="s">
        <v>349</v>
      </c>
      <c r="Q36" s="4" t="s">
        <v>351</v>
      </c>
    </row>
    <row r="37" spans="1:22">
      <c r="A37" s="4" t="s">
        <v>342</v>
      </c>
      <c r="Q37" s="6" t="n">
        <v>1063</v>
      </c>
    </row>
    <row r="38" spans="1:22">
      <c r="A38" s="4" t="s">
        <v>419</v>
      </c>
      <c r="Q38" s="5" t="n">
        <v>1500</v>
      </c>
    </row>
    <row r="39" spans="1:22">
      <c r="A39" s="4" t="s">
        <v>126</v>
      </c>
      <c r="Q39" s="5" t="n">
        <v>16500</v>
      </c>
    </row>
    <row r="40" spans="1:22">
      <c r="A40" s="4" t="s">
        <v>420</v>
      </c>
      <c r="Q40" s="6" t="n">
        <v>1000</v>
      </c>
    </row>
    <row r="41" spans="1:22">
      <c r="A41" s="4" t="s">
        <v>429</v>
      </c>
      <c r="Q41" s="5" t="n">
        <v>165000</v>
      </c>
    </row>
    <row r="42" spans="1:22">
      <c r="A42" s="4" t="s">
        <v>430</v>
      </c>
      <c r="Q42" s="8" t="n">
        <v>0.15</v>
      </c>
    </row>
    <row r="43" spans="1:22">
      <c r="A43" s="4" t="s">
        <v>431</v>
      </c>
      <c r="Q43" s="4" t="s">
        <v>432</v>
      </c>
    </row>
    <row r="44" spans="1:22">
      <c r="A44" s="4" t="s">
        <v>346</v>
      </c>
      <c r="Q44" s="4" t="s">
        <v>347</v>
      </c>
    </row>
    <row r="45" spans="1:22">
      <c r="A45" s="4" t="s">
        <v>433</v>
      </c>
      <c r="Q45" s="4" t="s">
        <v>434</v>
      </c>
    </row>
    <row r="46" spans="1:22">
      <c r="A46" s="4" t="s">
        <v>435</v>
      </c>
    </row>
    <row r="47" spans="1:22">
      <c r="A47" s="4" t="s">
        <v>416</v>
      </c>
      <c r="Q47" s="6" t="n">
        <v>33333</v>
      </c>
    </row>
    <row r="48" spans="1:22">
      <c r="A48" s="4" t="s">
        <v>349</v>
      </c>
      <c r="Q48" s="4" t="s">
        <v>352</v>
      </c>
    </row>
    <row r="49" spans="1:22">
      <c r="A49" s="4" t="s">
        <v>436</v>
      </c>
      <c r="Q49" s="6" t="n">
        <v>1250</v>
      </c>
    </row>
    <row r="50" spans="1:22">
      <c r="A50" s="4" t="s">
        <v>417</v>
      </c>
      <c r="Q50" s="4" t="s">
        <v>418</v>
      </c>
    </row>
    <row r="51" spans="1:22">
      <c r="A51" s="4" t="s">
        <v>419</v>
      </c>
      <c r="Q51" s="6" t="n">
        <v>3333</v>
      </c>
    </row>
    <row r="52" spans="1:22">
      <c r="A52" s="4" t="s">
        <v>126</v>
      </c>
      <c r="Q52" s="5" t="n">
        <v>33333</v>
      </c>
    </row>
    <row r="53" spans="1:22">
      <c r="A53" s="4" t="s">
        <v>437</v>
      </c>
      <c r="Q53" s="5" t="n">
        <v>2500</v>
      </c>
    </row>
    <row r="54" spans="1:22">
      <c r="A54" s="4" t="s">
        <v>438</v>
      </c>
      <c r="Q54" s="6" t="n">
        <v>26250</v>
      </c>
    </row>
    <row r="55" spans="1:22">
      <c r="A55" s="4" t="s">
        <v>431</v>
      </c>
      <c r="Q55" s="4" t="s">
        <v>439</v>
      </c>
    </row>
    <row r="56" spans="1:22">
      <c r="A56" s="4" t="s">
        <v>346</v>
      </c>
      <c r="Q56" s="4" t="s">
        <v>440</v>
      </c>
    </row>
    <row r="57" spans="1:22">
      <c r="A57" s="4" t="s">
        <v>433</v>
      </c>
      <c r="Q57" s="4" t="s">
        <v>441</v>
      </c>
    </row>
    <row r="58" spans="1:22">
      <c r="A58" s="4" t="s">
        <v>442</v>
      </c>
    </row>
    <row r="59" spans="1:22">
      <c r="A59" s="4" t="s">
        <v>416</v>
      </c>
      <c r="Q59" s="6" t="n">
        <v>125000</v>
      </c>
    </row>
    <row r="60" spans="1:22">
      <c r="A60" s="4" t="s">
        <v>443</v>
      </c>
      <c r="Q60" s="4" t="s">
        <v>444</v>
      </c>
    </row>
    <row r="61" spans="1:22">
      <c r="A61" s="4" t="s">
        <v>445</v>
      </c>
      <c r="Q61" s="6" t="n">
        <v>18750</v>
      </c>
    </row>
    <row r="62" spans="1:22">
      <c r="A62" s="4" t="s">
        <v>126</v>
      </c>
      <c r="Q62" s="5" t="n">
        <v>85165</v>
      </c>
    </row>
    <row r="63" spans="1:22">
      <c r="A63" s="4" t="s">
        <v>446</v>
      </c>
    </row>
    <row r="64" spans="1:22">
      <c r="A64" s="4" t="s">
        <v>416</v>
      </c>
      <c r="Q64" s="5" t="n">
        <v>125000</v>
      </c>
    </row>
    <row r="65" spans="1:22">
      <c r="A65" s="4" t="s">
        <v>342</v>
      </c>
      <c r="Q65" s="5" t="n">
        <v>21621</v>
      </c>
    </row>
    <row r="66" spans="1:22">
      <c r="A66" s="4" t="s">
        <v>447</v>
      </c>
      <c r="Q66" s="5" t="n">
        <v>135202</v>
      </c>
    </row>
    <row r="67" spans="1:22">
      <c r="A67" s="4" t="s">
        <v>448</v>
      </c>
    </row>
    <row r="68" spans="1:22">
      <c r="A68" s="4" t="s">
        <v>416</v>
      </c>
      <c r="Q68" s="6" t="n">
        <v>125000</v>
      </c>
    </row>
    <row r="69" spans="1:22">
      <c r="A69" s="4" t="s">
        <v>349</v>
      </c>
      <c r="Q69" s="4" t="s">
        <v>357</v>
      </c>
    </row>
    <row r="70" spans="1:22">
      <c r="A70" s="4" t="s">
        <v>342</v>
      </c>
      <c r="Q70" s="6" t="n">
        <v>13255</v>
      </c>
    </row>
    <row r="71" spans="1:22">
      <c r="A71" s="4" t="s">
        <v>449</v>
      </c>
      <c r="Q71" s="5" t="n">
        <v>106250</v>
      </c>
    </row>
    <row r="72" spans="1:22">
      <c r="A72" s="4" t="s">
        <v>436</v>
      </c>
      <c r="Q72" s="6" t="n">
        <v>6000</v>
      </c>
    </row>
    <row r="73" spans="1:22">
      <c r="A73" s="4" t="s">
        <v>417</v>
      </c>
      <c r="Q73" s="4" t="s">
        <v>450</v>
      </c>
    </row>
    <row r="74" spans="1:22">
      <c r="A74" s="4" t="s">
        <v>443</v>
      </c>
      <c r="Q74" s="4" t="s">
        <v>444</v>
      </c>
    </row>
    <row r="75" spans="1:22">
      <c r="A75" s="4" t="s">
        <v>445</v>
      </c>
      <c r="Q75" s="6" t="n">
        <v>18750</v>
      </c>
    </row>
    <row r="76" spans="1:22">
      <c r="A76" s="4" t="s">
        <v>126</v>
      </c>
      <c r="Q76" s="5" t="n">
        <v>44643</v>
      </c>
    </row>
    <row r="77" spans="1:22">
      <c r="A77" s="4" t="s">
        <v>50</v>
      </c>
      <c r="R77" s="6" t="n">
        <v>573157</v>
      </c>
    </row>
    <row r="78" spans="1:22">
      <c r="A78" s="4" t="s">
        <v>451</v>
      </c>
    </row>
    <row r="79" spans="1:22">
      <c r="A79" s="4" t="s">
        <v>349</v>
      </c>
      <c r="B79" s="4" t="s">
        <v>352</v>
      </c>
      <c r="C79" s="4" t="s">
        <v>352</v>
      </c>
      <c r="K79" s="4" t="s">
        <v>352</v>
      </c>
    </row>
    <row r="80" spans="1:22">
      <c r="A80" s="4" t="s">
        <v>126</v>
      </c>
      <c r="B80" s="6" t="n">
        <v>11716</v>
      </c>
      <c r="C80" s="6" t="n">
        <v>30000</v>
      </c>
      <c r="K80" s="6" t="n">
        <v>30000</v>
      </c>
      <c r="L80" s="6" t="n">
        <v>15841</v>
      </c>
    </row>
    <row r="81" spans="1:22">
      <c r="A81" s="4" t="s">
        <v>405</v>
      </c>
      <c r="C81" s="5" t="n">
        <v>18284</v>
      </c>
      <c r="K81" s="5" t="n">
        <v>18009</v>
      </c>
      <c r="L81" s="5" t="n">
        <v>15841</v>
      </c>
    </row>
    <row r="82" spans="1:22">
      <c r="A82" s="4" t="s">
        <v>406</v>
      </c>
      <c r="C82" s="6" t="n">
        <v>1200</v>
      </c>
      <c r="K82" s="6" t="n">
        <v>1200</v>
      </c>
      <c r="L82" s="6" t="n">
        <v>500</v>
      </c>
    </row>
    <row r="83" spans="1:22">
      <c r="A83" s="4" t="s">
        <v>408</v>
      </c>
      <c r="C83" s="5" t="n">
        <v>11134000</v>
      </c>
      <c r="K83" s="5" t="n">
        <v>18109000</v>
      </c>
      <c r="L83" s="5" t="n">
        <v>9777933</v>
      </c>
    </row>
    <row r="84" spans="1:22">
      <c r="A84" s="4" t="s">
        <v>411</v>
      </c>
      <c r="B84" s="6" t="n">
        <v>11716</v>
      </c>
      <c r="C84" s="6" t="n">
        <v>30000</v>
      </c>
      <c r="K84" s="6" t="n">
        <v>30000</v>
      </c>
      <c r="L84" s="6" t="n">
        <v>15841</v>
      </c>
    </row>
    <row r="85" spans="1:22">
      <c r="A85" s="4" t="s">
        <v>431</v>
      </c>
      <c r="B85" s="4" t="s">
        <v>452</v>
      </c>
      <c r="C85" s="4" t="s">
        <v>453</v>
      </c>
      <c r="K85" s="4" t="s">
        <v>454</v>
      </c>
      <c r="L85" s="4" t="s">
        <v>455</v>
      </c>
    </row>
    <row r="86" spans="1:22">
      <c r="A86" s="4" t="s">
        <v>346</v>
      </c>
      <c r="B86" s="4" t="s">
        <v>347</v>
      </c>
      <c r="C86" s="4" t="s">
        <v>347</v>
      </c>
      <c r="K86" s="4" t="s">
        <v>347</v>
      </c>
      <c r="L86" s="4" t="s">
        <v>347</v>
      </c>
    </row>
    <row r="87" spans="1:22">
      <c r="A87" s="4" t="s">
        <v>433</v>
      </c>
      <c r="B87" s="4" t="s">
        <v>434</v>
      </c>
      <c r="C87" s="4" t="s">
        <v>456</v>
      </c>
      <c r="K87" s="4" t="s">
        <v>457</v>
      </c>
      <c r="L87" s="4" t="s">
        <v>434</v>
      </c>
    </row>
    <row r="88" spans="1:22">
      <c r="A88" s="4" t="s">
        <v>377</v>
      </c>
    </row>
    <row r="89" spans="1:22">
      <c r="A89" s="4" t="s">
        <v>349</v>
      </c>
      <c r="I89" s="4" t="s">
        <v>351</v>
      </c>
      <c r="P89" s="4" t="s">
        <v>458</v>
      </c>
    </row>
    <row r="90" spans="1:22">
      <c r="A90" s="4" t="s">
        <v>419</v>
      </c>
      <c r="P90" s="6" t="n">
        <v>3300</v>
      </c>
    </row>
    <row r="91" spans="1:22">
      <c r="A91" s="4" t="s">
        <v>126</v>
      </c>
      <c r="I91" s="6" t="n">
        <v>33000</v>
      </c>
      <c r="P91" s="5" t="n">
        <v>33000</v>
      </c>
    </row>
    <row r="92" spans="1:22">
      <c r="A92" s="4" t="s">
        <v>404</v>
      </c>
      <c r="Q92" s="5" t="n">
        <v>30606</v>
      </c>
    </row>
    <row r="93" spans="1:22">
      <c r="A93" s="4" t="s">
        <v>50</v>
      </c>
      <c r="Q93" s="5" t="n">
        <v>25368</v>
      </c>
    </row>
    <row r="94" spans="1:22">
      <c r="A94" s="4" t="s">
        <v>459</v>
      </c>
      <c r="P94" s="5" t="n">
        <v>33000</v>
      </c>
    </row>
    <row r="95" spans="1:22">
      <c r="A95" s="4" t="s">
        <v>460</v>
      </c>
      <c r="P95" s="5" t="n">
        <v>29700</v>
      </c>
    </row>
    <row r="96" spans="1:22">
      <c r="A96" s="4" t="s">
        <v>411</v>
      </c>
      <c r="I96" s="6" t="n">
        <v>33000</v>
      </c>
    </row>
    <row r="97" spans="1:22">
      <c r="A97" s="4" t="s">
        <v>431</v>
      </c>
      <c r="I97" s="4" t="s">
        <v>461</v>
      </c>
    </row>
    <row r="98" spans="1:22">
      <c r="A98" s="4" t="s">
        <v>346</v>
      </c>
      <c r="I98" s="4" t="s">
        <v>347</v>
      </c>
    </row>
    <row r="99" spans="1:22">
      <c r="A99" s="4" t="s">
        <v>433</v>
      </c>
      <c r="I99" s="4" t="s">
        <v>434</v>
      </c>
    </row>
    <row r="100" spans="1:22">
      <c r="A100" s="4" t="s">
        <v>412</v>
      </c>
      <c r="Q100" s="5" t="n">
        <v>24084</v>
      </c>
    </row>
    <row r="101" spans="1:22">
      <c r="A101" s="4" t="s">
        <v>462</v>
      </c>
    </row>
    <row r="102" spans="1:22">
      <c r="A102" s="4" t="s">
        <v>342</v>
      </c>
      <c r="Q102" s="5" t="n">
        <v>2574</v>
      </c>
    </row>
    <row r="103" spans="1:22">
      <c r="A103" s="4" t="s">
        <v>405</v>
      </c>
      <c r="Q103" s="6" t="n">
        <v>56000</v>
      </c>
    </row>
    <row r="104" spans="1:22">
      <c r="A104" s="4" t="s">
        <v>408</v>
      </c>
      <c r="Q104" s="5" t="n">
        <v>14106143</v>
      </c>
    </row>
    <row r="105" spans="1:22">
      <c r="A105" s="4" t="s">
        <v>410</v>
      </c>
      <c r="Q105" s="6" t="n">
        <v>22667</v>
      </c>
    </row>
    <row r="106" spans="1:22">
      <c r="A106" s="4" t="s">
        <v>412</v>
      </c>
      <c r="Q106" s="5" t="n">
        <v>26000</v>
      </c>
    </row>
    <row r="107" spans="1:22">
      <c r="A107" s="4" t="s">
        <v>463</v>
      </c>
      <c r="Q107" s="5" t="n">
        <v>30000</v>
      </c>
    </row>
    <row r="108" spans="1:22">
      <c r="A108" s="4" t="s">
        <v>344</v>
      </c>
    </row>
    <row r="109" spans="1:22">
      <c r="A109" s="4" t="s">
        <v>349</v>
      </c>
      <c r="E109" s="4" t="s">
        <v>350</v>
      </c>
      <c r="H109" s="4" t="s">
        <v>351</v>
      </c>
      <c r="M109" s="4" t="s">
        <v>352</v>
      </c>
    </row>
    <row r="110" spans="1:22">
      <c r="A110" s="4" t="s">
        <v>342</v>
      </c>
      <c r="D110" s="6" t="n">
        <v>3000</v>
      </c>
      <c r="S110" s="6" t="n">
        <v>1297</v>
      </c>
    </row>
    <row r="111" spans="1:22">
      <c r="A111" s="4" t="s">
        <v>345</v>
      </c>
      <c r="D111" s="6" t="n">
        <v>50000</v>
      </c>
    </row>
    <row r="112" spans="1:22">
      <c r="A112" s="4" t="s">
        <v>419</v>
      </c>
      <c r="E112" s="6" t="n">
        <v>1000</v>
      </c>
      <c r="H112" s="6" t="n">
        <v>1700</v>
      </c>
      <c r="M112" s="6" t="n">
        <v>1750</v>
      </c>
    </row>
    <row r="113" spans="1:22">
      <c r="A113" s="4" t="s">
        <v>464</v>
      </c>
      <c r="Q113" s="5" t="n">
        <v>978</v>
      </c>
    </row>
    <row r="114" spans="1:22">
      <c r="A114" s="4" t="s">
        <v>126</v>
      </c>
      <c r="E114" s="5" t="n">
        <v>10000</v>
      </c>
      <c r="H114" s="5" t="n">
        <v>18700</v>
      </c>
      <c r="M114" s="5" t="n">
        <v>18150</v>
      </c>
      <c r="O114" s="6" t="n">
        <v>50000</v>
      </c>
    </row>
    <row r="115" spans="1:22">
      <c r="A115" s="4" t="s">
        <v>404</v>
      </c>
      <c r="Q115" s="5" t="n">
        <v>15822</v>
      </c>
    </row>
    <row r="116" spans="1:22">
      <c r="A116" s="4" t="s">
        <v>50</v>
      </c>
      <c r="Q116" s="6" t="n">
        <v>47634</v>
      </c>
    </row>
    <row r="117" spans="1:22">
      <c r="A117" s="4" t="s">
        <v>438</v>
      </c>
      <c r="E117" s="5" t="n">
        <v>9000</v>
      </c>
    </row>
    <row r="118" spans="1:22">
      <c r="A118" s="4" t="s">
        <v>429</v>
      </c>
      <c r="Q118" s="5" t="n">
        <v>82500</v>
      </c>
    </row>
    <row r="119" spans="1:22">
      <c r="A119" s="4" t="s">
        <v>430</v>
      </c>
      <c r="S119" s="8" t="n">
        <v>0.15</v>
      </c>
    </row>
    <row r="120" spans="1:22">
      <c r="A120" s="4" t="s">
        <v>405</v>
      </c>
      <c r="O120" s="5" t="n">
        <v>50000</v>
      </c>
    </row>
    <row r="121" spans="1:22">
      <c r="A121" s="4" t="s">
        <v>460</v>
      </c>
      <c r="H121" s="5" t="n">
        <v>17000</v>
      </c>
      <c r="M121" s="5" t="n">
        <v>16400</v>
      </c>
    </row>
    <row r="122" spans="1:22">
      <c r="A122" s="4" t="s">
        <v>411</v>
      </c>
      <c r="E122" s="6" t="n">
        <v>10000</v>
      </c>
      <c r="H122" s="6" t="n">
        <v>18700</v>
      </c>
      <c r="M122" s="6" t="n">
        <v>18150</v>
      </c>
      <c r="O122" s="6" t="n">
        <v>50000</v>
      </c>
    </row>
    <row r="123" spans="1:22">
      <c r="A123" s="4" t="s">
        <v>431</v>
      </c>
      <c r="E123" s="4" t="s">
        <v>465</v>
      </c>
      <c r="H123" s="4" t="s">
        <v>466</v>
      </c>
      <c r="M123" s="4" t="s">
        <v>455</v>
      </c>
      <c r="O123" s="4" t="s">
        <v>467</v>
      </c>
    </row>
    <row r="124" spans="1:22">
      <c r="A124" s="4" t="s">
        <v>346</v>
      </c>
      <c r="E124" s="4" t="s">
        <v>347</v>
      </c>
      <c r="H124" s="4" t="s">
        <v>347</v>
      </c>
      <c r="M124" s="4" t="s">
        <v>347</v>
      </c>
      <c r="O124" s="4" t="s">
        <v>347</v>
      </c>
    </row>
    <row r="125" spans="1:22">
      <c r="A125" s="4" t="s">
        <v>433</v>
      </c>
      <c r="E125" s="4" t="s">
        <v>434</v>
      </c>
      <c r="H125" s="4" t="s">
        <v>434</v>
      </c>
      <c r="M125" s="4" t="s">
        <v>434</v>
      </c>
      <c r="O125" s="4" t="s">
        <v>434</v>
      </c>
    </row>
    <row r="126" spans="1:22">
      <c r="A126" s="4" t="s">
        <v>378</v>
      </c>
    </row>
    <row r="127" spans="1:22">
      <c r="A127" s="4" t="s">
        <v>349</v>
      </c>
      <c r="G127" s="4" t="s">
        <v>351</v>
      </c>
    </row>
    <row r="128" spans="1:22">
      <c r="A128" s="4" t="s">
        <v>342</v>
      </c>
      <c r="Q128" s="6" t="n">
        <v>658</v>
      </c>
    </row>
    <row r="129" spans="1:22">
      <c r="A129" s="4" t="s">
        <v>126</v>
      </c>
      <c r="G129" s="6" t="n">
        <v>10000</v>
      </c>
    </row>
    <row r="130" spans="1:22">
      <c r="A130" s="4" t="s">
        <v>404</v>
      </c>
      <c r="Q130" s="5" t="n">
        <v>9387</v>
      </c>
    </row>
    <row r="131" spans="1:22">
      <c r="A131" s="4" t="s">
        <v>50</v>
      </c>
      <c r="Q131" s="5" t="n">
        <v>24876</v>
      </c>
    </row>
    <row r="132" spans="1:22">
      <c r="A132" s="4" t="s">
        <v>411</v>
      </c>
      <c r="G132" s="6" t="n">
        <v>10000</v>
      </c>
    </row>
    <row r="133" spans="1:22">
      <c r="A133" s="4" t="s">
        <v>431</v>
      </c>
      <c r="F133" s="4" t="s">
        <v>468</v>
      </c>
      <c r="G133" s="4" t="s">
        <v>469</v>
      </c>
    </row>
    <row r="134" spans="1:22">
      <c r="A134" s="4" t="s">
        <v>346</v>
      </c>
      <c r="F134" s="4" t="s">
        <v>347</v>
      </c>
      <c r="G134" s="4" t="s">
        <v>347</v>
      </c>
    </row>
    <row r="135" spans="1:22">
      <c r="A135" s="4" t="s">
        <v>433</v>
      </c>
      <c r="F135" s="4" t="s">
        <v>434</v>
      </c>
      <c r="G135" s="4" t="s">
        <v>434</v>
      </c>
    </row>
    <row r="136" spans="1:22">
      <c r="A136" s="4" t="s">
        <v>470</v>
      </c>
    </row>
    <row r="137" spans="1:22">
      <c r="A137" s="4" t="s">
        <v>342</v>
      </c>
      <c r="Q137" s="5" t="n">
        <v>1604</v>
      </c>
    </row>
    <row r="138" spans="1:22">
      <c r="A138" s="4" t="s">
        <v>405</v>
      </c>
      <c r="Q138" s="5" t="n">
        <v>39192</v>
      </c>
    </row>
    <row r="139" spans="1:22">
      <c r="A139" s="4" t="s">
        <v>471</v>
      </c>
    </row>
    <row r="140" spans="1:22">
      <c r="A140" s="4" t="s">
        <v>416</v>
      </c>
      <c r="Q140" s="6" t="n">
        <v>40000</v>
      </c>
    </row>
    <row r="141" spans="1:22">
      <c r="A141" s="4" t="s">
        <v>349</v>
      </c>
      <c r="Q141" s="4" t="s">
        <v>352</v>
      </c>
    </row>
    <row r="142" spans="1:22">
      <c r="A142" s="4" t="s">
        <v>342</v>
      </c>
      <c r="Q142" s="6" t="n">
        <v>462</v>
      </c>
    </row>
    <row r="143" spans="1:22">
      <c r="A143" s="4" t="s">
        <v>126</v>
      </c>
      <c r="Q143" s="5" t="n">
        <v>40462</v>
      </c>
    </row>
    <row r="144" spans="1:22">
      <c r="A144" s="4" t="s">
        <v>405</v>
      </c>
      <c r="Q144" s="6" t="n">
        <v>1270</v>
      </c>
    </row>
    <row r="145" spans="1:22">
      <c r="A145" s="4" t="s">
        <v>408</v>
      </c>
      <c r="Q145" s="5" t="n">
        <v>12700000</v>
      </c>
    </row>
    <row r="146" spans="1:22">
      <c r="A146" s="4" t="s">
        <v>411</v>
      </c>
      <c r="Q146" s="6" t="n">
        <v>40000</v>
      </c>
    </row>
    <row r="147" spans="1:22">
      <c r="A147" s="4" t="s">
        <v>472</v>
      </c>
    </row>
    <row r="148" spans="1:22">
      <c r="A148" s="4" t="s">
        <v>416</v>
      </c>
      <c r="Q148" s="5" t="n">
        <v>50000</v>
      </c>
    </row>
    <row r="149" spans="1:22">
      <c r="A149" s="4" t="s">
        <v>410</v>
      </c>
      <c r="Q149" s="5" t="n">
        <v>25000</v>
      </c>
    </row>
    <row r="150" spans="1:22">
      <c r="A150" s="4" t="s">
        <v>473</v>
      </c>
    </row>
    <row r="151" spans="1:22">
      <c r="A151" s="4" t="s">
        <v>342</v>
      </c>
      <c r="P151" s="6" t="n">
        <v>3172</v>
      </c>
    </row>
    <row r="152" spans="1:22">
      <c r="A152" s="4" t="s">
        <v>408</v>
      </c>
      <c r="P152" s="5" t="n">
        <v>25157579</v>
      </c>
    </row>
    <row r="153" spans="1:22">
      <c r="A153" s="4" t="s">
        <v>410</v>
      </c>
      <c r="P153" s="6" t="n">
        <v>8249</v>
      </c>
    </row>
    <row r="154" spans="1:22">
      <c r="A154" s="4" t="s">
        <v>412</v>
      </c>
      <c r="P154" s="6" t="n">
        <v>41249</v>
      </c>
    </row>
    <row r="155" spans="1:22">
      <c r="A155" s="4" t="s">
        <v>474</v>
      </c>
    </row>
    <row r="156" spans="1:22">
      <c r="A156" s="4" t="s">
        <v>342</v>
      </c>
      <c r="Q156" s="5" t="n">
        <v>2677</v>
      </c>
    </row>
    <row r="157" spans="1:22">
      <c r="A157" s="4" t="s">
        <v>405</v>
      </c>
      <c r="Q157" s="6" t="n">
        <v>8916</v>
      </c>
    </row>
    <row r="158" spans="1:22">
      <c r="A158" s="4" t="s">
        <v>408</v>
      </c>
      <c r="Q158" s="5" t="n">
        <v>48800000</v>
      </c>
    </row>
    <row r="159" spans="1:22">
      <c r="A159" s="4" t="s">
        <v>475</v>
      </c>
    </row>
    <row r="160" spans="1:22">
      <c r="A160" s="4" t="s">
        <v>342</v>
      </c>
      <c r="Q160" s="6" t="n">
        <v>35</v>
      </c>
    </row>
    <row r="161" spans="1:22">
      <c r="A161" s="4" t="s">
        <v>429</v>
      </c>
      <c r="Q161" s="5" t="n">
        <v>605000</v>
      </c>
    </row>
    <row r="162" spans="1:22">
      <c r="A162" s="4" t="s">
        <v>430</v>
      </c>
      <c r="Q162" s="8" t="n">
        <v>0.01</v>
      </c>
    </row>
    <row r="163" spans="1:22">
      <c r="A163" s="4" t="s">
        <v>405</v>
      </c>
      <c r="Q163" s="6" t="n">
        <v>50000</v>
      </c>
    </row>
    <row r="164" spans="1:22">
      <c r="A164" s="4" t="s">
        <v>476</v>
      </c>
      <c r="Q164" s="5" t="n">
        <v>18150</v>
      </c>
    </row>
    <row r="165" spans="1:22">
      <c r="A165" s="4" t="s">
        <v>477</v>
      </c>
    </row>
    <row r="166" spans="1:22">
      <c r="A166" s="4" t="s">
        <v>406</v>
      </c>
      <c r="Q166" s="6" t="n">
        <v>2000</v>
      </c>
    </row>
    <row r="167" spans="1:22">
      <c r="A167" s="4" t="s">
        <v>408</v>
      </c>
      <c r="Q167" s="5" t="n">
        <v>17923000</v>
      </c>
    </row>
    <row r="168" spans="1:22">
      <c r="A168" s="4" t="s">
        <v>411</v>
      </c>
      <c r="Q168" s="6" t="n">
        <v>34159</v>
      </c>
    </row>
    <row r="169" spans="1:22">
      <c r="A169" s="4" t="s">
        <v>478</v>
      </c>
    </row>
    <row r="170" spans="1:22">
      <c r="A170" s="4" t="s">
        <v>342</v>
      </c>
      <c r="Q170" s="5" t="n">
        <v>75</v>
      </c>
    </row>
    <row r="171" spans="1:22">
      <c r="A171" s="4" t="s">
        <v>464</v>
      </c>
      <c r="Q171" s="5" t="n">
        <v>375</v>
      </c>
    </row>
    <row r="172" spans="1:22">
      <c r="A172" s="4" t="s">
        <v>404</v>
      </c>
      <c r="Q172" s="5" t="n">
        <v>3753</v>
      </c>
    </row>
    <row r="173" spans="1:22">
      <c r="A173" s="4" t="s">
        <v>50</v>
      </c>
      <c r="Q173" s="6" t="n">
        <v>22661</v>
      </c>
    </row>
    <row r="174" spans="1:22">
      <c r="A174" s="4" t="s">
        <v>429</v>
      </c>
      <c r="Q174" s="5" t="n">
        <v>333333</v>
      </c>
    </row>
    <row r="175" spans="1:22">
      <c r="A175" s="4" t="s">
        <v>430</v>
      </c>
      <c r="Q175" s="8" t="n">
        <v>0.01</v>
      </c>
    </row>
    <row r="176" spans="1:22">
      <c r="A176" s="4" t="s">
        <v>479</v>
      </c>
    </row>
    <row r="177" spans="1:22">
      <c r="A177" s="4" t="s">
        <v>405</v>
      </c>
      <c r="Q177" s="6" t="n">
        <v>11716</v>
      </c>
    </row>
    <row r="178" spans="1:22">
      <c r="A178" s="4" t="s">
        <v>406</v>
      </c>
      <c r="Q178" s="6" t="n">
        <v>600</v>
      </c>
    </row>
    <row r="179" spans="1:22">
      <c r="A179" s="4" t="s">
        <v>408</v>
      </c>
      <c r="Q179" s="5" t="n">
        <v>19053500</v>
      </c>
    </row>
    <row r="180" spans="1:22">
      <c r="A180" s="4" t="s">
        <v>480</v>
      </c>
    </row>
    <row r="181" spans="1:22">
      <c r="A181" s="4" t="s">
        <v>342</v>
      </c>
      <c r="Q181" s="6" t="n">
        <v>280</v>
      </c>
    </row>
    <row r="182" spans="1:22">
      <c r="A182" s="4" t="s">
        <v>405</v>
      </c>
      <c r="Q182" s="5" t="n">
        <v>11991</v>
      </c>
    </row>
    <row r="183" spans="1:22">
      <c r="A183" s="4" t="s">
        <v>481</v>
      </c>
    </row>
    <row r="184" spans="1:22">
      <c r="A184" s="4" t="s">
        <v>342</v>
      </c>
      <c r="Q184" s="5" t="n">
        <v>184</v>
      </c>
    </row>
    <row r="185" spans="1:22">
      <c r="A185" s="4" t="s">
        <v>345</v>
      </c>
      <c r="Q185" s="5" t="n">
        <v>8985</v>
      </c>
    </row>
    <row r="186" spans="1:22">
      <c r="A186" s="4" t="s">
        <v>482</v>
      </c>
    </row>
    <row r="187" spans="1:22">
      <c r="A187" s="4" t="s">
        <v>349</v>
      </c>
      <c r="D187" s="4" t="s">
        <v>352</v>
      </c>
      <c r="M187" s="4" t="s">
        <v>352</v>
      </c>
      <c r="N187" s="4" t="s">
        <v>351</v>
      </c>
    </row>
    <row r="188" spans="1:22">
      <c r="A188" s="4" t="s">
        <v>342</v>
      </c>
      <c r="Q188" s="5" t="n">
        <v>57</v>
      </c>
    </row>
    <row r="189" spans="1:22">
      <c r="A189" s="4" t="s">
        <v>126</v>
      </c>
      <c r="M189" s="6" t="n">
        <v>16500</v>
      </c>
      <c r="N189" s="6" t="n">
        <v>16500</v>
      </c>
    </row>
    <row r="190" spans="1:22">
      <c r="A190" s="4" t="s">
        <v>429</v>
      </c>
      <c r="D190" s="5" t="n">
        <v>750000</v>
      </c>
    </row>
    <row r="191" spans="1:22">
      <c r="A191" s="4" t="s">
        <v>430</v>
      </c>
      <c r="D191" s="8" t="n">
        <v>0.01</v>
      </c>
    </row>
    <row r="192" spans="1:22">
      <c r="A192" s="4" t="s">
        <v>405</v>
      </c>
      <c r="N192" s="5" t="n">
        <v>16500</v>
      </c>
    </row>
    <row r="193" spans="1:22">
      <c r="A193" s="4" t="s">
        <v>406</v>
      </c>
      <c r="Q193" s="6" t="n">
        <v>400</v>
      </c>
    </row>
    <row r="194" spans="1:22">
      <c r="A194" s="4" t="s">
        <v>408</v>
      </c>
      <c r="Q194" s="5" t="n">
        <v>8000557</v>
      </c>
    </row>
    <row r="195" spans="1:22">
      <c r="A195" s="4" t="s">
        <v>411</v>
      </c>
      <c r="D195" s="6" t="n">
        <v>20000</v>
      </c>
      <c r="M195" s="6" t="n">
        <v>16500</v>
      </c>
      <c r="N195" s="6" t="n">
        <v>16500</v>
      </c>
      <c r="Q195" s="6" t="n">
        <v>16500</v>
      </c>
    </row>
    <row r="196" spans="1:22">
      <c r="A196" s="4" t="s">
        <v>431</v>
      </c>
      <c r="D196" s="4" t="s">
        <v>483</v>
      </c>
      <c r="M196" s="4" t="s">
        <v>455</v>
      </c>
      <c r="N196" s="4" t="s">
        <v>484</v>
      </c>
    </row>
    <row r="197" spans="1:22">
      <c r="A197" s="4" t="s">
        <v>346</v>
      </c>
      <c r="D197" s="4" t="s">
        <v>347</v>
      </c>
      <c r="M197" s="4" t="s">
        <v>347</v>
      </c>
      <c r="N197" s="4" t="s">
        <v>347</v>
      </c>
    </row>
    <row r="198" spans="1:22">
      <c r="A198" s="4" t="s">
        <v>433</v>
      </c>
      <c r="D198" s="4" t="s">
        <v>485</v>
      </c>
      <c r="M198" s="4" t="s">
        <v>434</v>
      </c>
      <c r="N198" s="4" t="s">
        <v>434</v>
      </c>
    </row>
    <row r="199" spans="1:22">
      <c r="A199" s="4" t="s">
        <v>486</v>
      </c>
    </row>
    <row r="200" spans="1:22">
      <c r="A200" s="4" t="s">
        <v>411</v>
      </c>
      <c r="C200" s="6" t="n">
        <v>11716</v>
      </c>
    </row>
    <row r="201" spans="1:22">
      <c r="A201" s="4" t="s">
        <v>487</v>
      </c>
    </row>
    <row r="202" spans="1:22">
      <c r="A202" s="4" t="s">
        <v>342</v>
      </c>
      <c r="Q202" s="5" t="n">
        <v>477</v>
      </c>
    </row>
    <row r="203" spans="1:22">
      <c r="A203" s="4" t="s">
        <v>404</v>
      </c>
      <c r="Q203" s="5" t="n">
        <v>4767</v>
      </c>
    </row>
    <row r="204" spans="1:22">
      <c r="A204" s="4" t="s">
        <v>50</v>
      </c>
      <c r="Q204" s="5" t="n">
        <v>50843</v>
      </c>
    </row>
    <row r="205" spans="1:22">
      <c r="A205" s="4" t="s">
        <v>488</v>
      </c>
    </row>
    <row r="206" spans="1:22">
      <c r="A206" s="4" t="s">
        <v>342</v>
      </c>
      <c r="Q206" s="5" t="n">
        <v>425</v>
      </c>
    </row>
    <row r="207" spans="1:22">
      <c r="A207" s="4" t="s">
        <v>404</v>
      </c>
      <c r="Q207" s="5" t="n">
        <v>4250</v>
      </c>
    </row>
    <row r="208" spans="1:22">
      <c r="A208" s="4" t="s">
        <v>50</v>
      </c>
      <c r="Q208" s="6" t="n">
        <v>42814</v>
      </c>
    </row>
    <row r="209" spans="1:22">
      <c r="A209" s="4" t="s">
        <v>429</v>
      </c>
      <c r="Q209" s="5" t="n">
        <v>605000</v>
      </c>
    </row>
    <row r="210" spans="1:22">
      <c r="A210" s="4" t="s">
        <v>430</v>
      </c>
      <c r="Q210" s="8" t="n">
        <v>0.01</v>
      </c>
    </row>
    <row r="211" spans="1:22">
      <c r="A211" s="4" t="s">
        <v>376</v>
      </c>
    </row>
    <row r="212" spans="1:22">
      <c r="A212" s="4" t="s">
        <v>342</v>
      </c>
      <c r="T212" s="6" t="n">
        <v>1744</v>
      </c>
    </row>
    <row r="213" spans="1:22">
      <c r="A213" s="4" t="s">
        <v>405</v>
      </c>
      <c r="T213" s="6" t="n">
        <v>2036</v>
      </c>
    </row>
    <row r="214" spans="1:22">
      <c r="A214" s="4" t="s">
        <v>408</v>
      </c>
      <c r="T214" s="5" t="n">
        <v>2643876</v>
      </c>
    </row>
    <row r="215" spans="1:22">
      <c r="A215" s="4" t="s">
        <v>489</v>
      </c>
    </row>
    <row r="216" spans="1:22">
      <c r="A216" s="4" t="s">
        <v>405</v>
      </c>
      <c r="Q216" s="6" t="n">
        <v>4660</v>
      </c>
    </row>
    <row r="217" spans="1:22">
      <c r="A217" s="4" t="s">
        <v>408</v>
      </c>
      <c r="Q217" s="5" t="n">
        <v>8634266</v>
      </c>
    </row>
    <row r="218" spans="1:22">
      <c r="A218" s="4" t="s">
        <v>412</v>
      </c>
      <c r="Q218" s="6" t="n">
        <v>14592</v>
      </c>
    </row>
    <row r="219" spans="1:22">
      <c r="A219" s="4" t="s">
        <v>490</v>
      </c>
    </row>
    <row r="220" spans="1:22">
      <c r="A220" s="4" t="s">
        <v>342</v>
      </c>
      <c r="Q220" s="5" t="n">
        <v>1236</v>
      </c>
    </row>
    <row r="221" spans="1:22">
      <c r="A221" s="4" t="s">
        <v>50</v>
      </c>
      <c r="Q221" s="5" t="n">
        <v>12535</v>
      </c>
    </row>
    <row r="222" spans="1:22">
      <c r="A222" s="4" t="s">
        <v>405</v>
      </c>
      <c r="Q222" s="5" t="n">
        <v>49252</v>
      </c>
    </row>
    <row r="223" spans="1:22">
      <c r="A223" s="4" t="s">
        <v>410</v>
      </c>
      <c r="Q223" s="5" t="n">
        <v>17955</v>
      </c>
    </row>
    <row r="224" spans="1:22">
      <c r="A224" s="4" t="s">
        <v>463</v>
      </c>
      <c r="Q224" s="6"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91</v>
      </c>
      <c r="B1" s="2" t="s">
        <v>291</v>
      </c>
      <c r="C1" s="2" t="s">
        <v>292</v>
      </c>
      <c r="D1" s="2" t="s">
        <v>492</v>
      </c>
      <c r="E1" s="2" t="s">
        <v>294</v>
      </c>
      <c r="F1" s="2" t="s">
        <v>296</v>
      </c>
      <c r="G1" s="2" t="s">
        <v>493</v>
      </c>
      <c r="H1" s="2" t="s">
        <v>30</v>
      </c>
      <c r="I1" s="2" t="s">
        <v>494</v>
      </c>
      <c r="J1" s="2" t="s">
        <v>495</v>
      </c>
      <c r="K1" s="2" t="s">
        <v>496</v>
      </c>
      <c r="L1" s="2" t="s">
        <v>275</v>
      </c>
      <c r="M1" s="2" t="s">
        <v>497</v>
      </c>
      <c r="N1" s="2" t="s">
        <v>2</v>
      </c>
      <c r="O1" s="2" t="s">
        <v>30</v>
      </c>
      <c r="P1" s="2" t="s">
        <v>276</v>
      </c>
      <c r="Q1" s="2" t="s">
        <v>498</v>
      </c>
      <c r="R1" s="2" t="s">
        <v>298</v>
      </c>
      <c r="S1" s="2" t="s">
        <v>499</v>
      </c>
      <c r="T1" s="2" t="s">
        <v>500</v>
      </c>
    </row>
    <row r="2" spans="1:20">
      <c r="A2" s="4" t="s">
        <v>66</v>
      </c>
      <c r="H2" s="5" t="n">
        <v>2000000000</v>
      </c>
      <c r="N2" s="5" t="n">
        <v>2000000000</v>
      </c>
      <c r="O2" s="5" t="n">
        <v>2000000000</v>
      </c>
    </row>
    <row r="3" spans="1:20">
      <c r="A3" s="4" t="s">
        <v>501</v>
      </c>
      <c r="H3" s="6" t="n">
        <v>32711</v>
      </c>
      <c r="N3" s="6" t="n">
        <v>260628</v>
      </c>
      <c r="O3" s="6" t="n">
        <v>32711</v>
      </c>
    </row>
    <row r="4" spans="1:20">
      <c r="A4" s="4" t="s">
        <v>64</v>
      </c>
      <c r="N4" s="5" t="n">
        <v>20000000</v>
      </c>
    </row>
    <row r="5" spans="1:20">
      <c r="A5" s="4" t="s">
        <v>502</v>
      </c>
      <c r="O5" s="4" t="s">
        <v>34</v>
      </c>
    </row>
    <row r="6" spans="1:20">
      <c r="A6" s="4" t="s">
        <v>503</v>
      </c>
      <c r="D6" s="5" t="n">
        <v>194444</v>
      </c>
      <c r="O6" s="4" t="s">
        <v>34</v>
      </c>
    </row>
    <row r="7" spans="1:20">
      <c r="A7" s="4" t="s">
        <v>412</v>
      </c>
      <c r="D7" s="6" t="n">
        <v>210000</v>
      </c>
      <c r="N7" s="6" t="n">
        <v>1368750</v>
      </c>
      <c r="O7" s="4" t="s">
        <v>34</v>
      </c>
    </row>
    <row r="8" spans="1:20">
      <c r="A8" s="4" t="s">
        <v>67</v>
      </c>
      <c r="O8" s="5" t="n">
        <v>4286737</v>
      </c>
      <c r="P8" s="5" t="n">
        <v>1200000</v>
      </c>
    </row>
    <row r="9" spans="1:20">
      <c r="A9" s="4" t="s">
        <v>281</v>
      </c>
      <c r="L9" s="4" t="s">
        <v>282</v>
      </c>
    </row>
    <row r="10" spans="1:20">
      <c r="A10" s="4" t="s">
        <v>65</v>
      </c>
      <c r="H10" s="7" t="n">
        <v>0.001</v>
      </c>
      <c r="N10" s="7" t="n">
        <v>0.001</v>
      </c>
      <c r="O10" s="7" t="n">
        <v>0.001</v>
      </c>
    </row>
    <row r="11" spans="1:20">
      <c r="A11" s="4" t="s">
        <v>404</v>
      </c>
      <c r="N11" s="6" t="n">
        <v>481346</v>
      </c>
      <c r="O11" s="6" t="n">
        <v>441240</v>
      </c>
    </row>
    <row r="12" spans="1:20">
      <c r="A12" s="4" t="s">
        <v>141</v>
      </c>
      <c r="N12" s="6" t="n">
        <v>746243</v>
      </c>
      <c r="O12" s="6" t="n">
        <v>3049503</v>
      </c>
    </row>
    <row r="13" spans="1:20">
      <c r="A13" s="4" t="s">
        <v>60</v>
      </c>
    </row>
    <row r="14" spans="1:20">
      <c r="A14" s="4" t="s">
        <v>64</v>
      </c>
      <c r="H14" s="5" t="n">
        <v>1000000</v>
      </c>
      <c r="N14" s="5" t="n">
        <v>1000000</v>
      </c>
      <c r="O14" s="5" t="n">
        <v>1000000</v>
      </c>
      <c r="T14" s="5" t="n">
        <v>1000000</v>
      </c>
    </row>
    <row r="15" spans="1:20">
      <c r="A15" s="4" t="s">
        <v>69</v>
      </c>
      <c r="H15" s="7" t="n">
        <v>0.001</v>
      </c>
      <c r="N15" s="7" t="n">
        <v>0.001</v>
      </c>
      <c r="O15" s="7" t="n">
        <v>0.001</v>
      </c>
    </row>
    <row r="16" spans="1:20">
      <c r="A16" s="4" t="s">
        <v>504</v>
      </c>
      <c r="H16" s="6" t="n">
        <v>500</v>
      </c>
      <c r="N16" s="6" t="n">
        <v>500</v>
      </c>
      <c r="O16" s="6" t="n">
        <v>500</v>
      </c>
    </row>
    <row r="17" spans="1:20">
      <c r="A17" s="4" t="s">
        <v>505</v>
      </c>
    </row>
    <row r="18" spans="1:20">
      <c r="A18" s="4" t="s">
        <v>506</v>
      </c>
      <c r="E18" s="5" t="n">
        <v>500000</v>
      </c>
    </row>
    <row r="19" spans="1:20">
      <c r="A19" s="4" t="s">
        <v>507</v>
      </c>
      <c r="E19" s="6" t="n">
        <v>260000</v>
      </c>
    </row>
    <row r="20" spans="1:20">
      <c r="A20" s="4" t="s">
        <v>508</v>
      </c>
      <c r="E20" s="5" t="n">
        <v>210000</v>
      </c>
    </row>
    <row r="21" spans="1:20">
      <c r="A21" s="4" t="s">
        <v>509</v>
      </c>
      <c r="E21" s="6" t="n">
        <v>19095</v>
      </c>
    </row>
    <row r="22" spans="1:20">
      <c r="A22" s="4" t="s">
        <v>510</v>
      </c>
      <c r="E22" s="5" t="n">
        <v>212050</v>
      </c>
    </row>
    <row r="23" spans="1:20">
      <c r="A23" s="4" t="s">
        <v>511</v>
      </c>
    </row>
    <row r="24" spans="1:20">
      <c r="A24" s="4" t="s">
        <v>512</v>
      </c>
      <c r="L24" s="5" t="n">
        <v>500000</v>
      </c>
    </row>
    <row r="25" spans="1:20">
      <c r="A25" s="4" t="s">
        <v>513</v>
      </c>
    </row>
    <row r="26" spans="1:20">
      <c r="A26" s="4" t="s">
        <v>502</v>
      </c>
      <c r="L26" s="5" t="n">
        <v>450000</v>
      </c>
      <c r="M26" s="5" t="n">
        <v>50000</v>
      </c>
    </row>
    <row r="27" spans="1:20">
      <c r="A27" s="4" t="s">
        <v>62</v>
      </c>
    </row>
    <row r="28" spans="1:20">
      <c r="A28" s="4" t="s">
        <v>64</v>
      </c>
      <c r="H28" s="5" t="n">
        <v>500000</v>
      </c>
      <c r="N28" s="5" t="n">
        <v>500000</v>
      </c>
      <c r="O28" s="5" t="n">
        <v>500000</v>
      </c>
    </row>
    <row r="29" spans="1:20">
      <c r="A29" s="4" t="s">
        <v>510</v>
      </c>
      <c r="Q29" s="5" t="n">
        <v>100</v>
      </c>
    </row>
    <row r="30" spans="1:20">
      <c r="A30" s="4" t="s">
        <v>514</v>
      </c>
      <c r="Q30" s="5" t="n">
        <v>500000</v>
      </c>
    </row>
    <row r="31" spans="1:20">
      <c r="A31" s="4" t="s">
        <v>69</v>
      </c>
      <c r="H31" s="7" t="n">
        <v>0.001</v>
      </c>
      <c r="N31" s="7" t="n">
        <v>0.001</v>
      </c>
      <c r="O31" s="7" t="n">
        <v>0.001</v>
      </c>
      <c r="Q31" s="7" t="n">
        <v>0.001</v>
      </c>
    </row>
    <row r="32" spans="1:20">
      <c r="A32" s="4" t="s">
        <v>504</v>
      </c>
      <c r="H32" s="4" t="s">
        <v>34</v>
      </c>
      <c r="N32" s="6" t="n">
        <v>150</v>
      </c>
      <c r="O32" s="4" t="s">
        <v>34</v>
      </c>
    </row>
    <row r="33" spans="1:20">
      <c r="A33" s="4" t="s">
        <v>313</v>
      </c>
    </row>
    <row r="34" spans="1:20">
      <c r="A34" s="4" t="s">
        <v>502</v>
      </c>
      <c r="F34" s="5" t="n">
        <v>6618400</v>
      </c>
    </row>
    <row r="35" spans="1:20">
      <c r="A35" s="4" t="s">
        <v>67</v>
      </c>
      <c r="B35" s="5" t="n">
        <v>300000</v>
      </c>
      <c r="H35" s="5" t="n">
        <v>120000</v>
      </c>
    </row>
    <row r="36" spans="1:20">
      <c r="A36" s="4" t="s">
        <v>316</v>
      </c>
      <c r="B36" s="6" t="n">
        <v>31500</v>
      </c>
      <c r="F36" s="6" t="n">
        <v>31216</v>
      </c>
    </row>
    <row r="37" spans="1:20">
      <c r="A37" s="4" t="s">
        <v>323</v>
      </c>
    </row>
    <row r="38" spans="1:20">
      <c r="A38" s="4" t="s">
        <v>64</v>
      </c>
      <c r="N38" s="5" t="n">
        <v>150000</v>
      </c>
    </row>
    <row r="39" spans="1:20">
      <c r="A39" s="4" t="s">
        <v>504</v>
      </c>
      <c r="N39" s="6" t="n">
        <v>725400</v>
      </c>
    </row>
    <row r="40" spans="1:20">
      <c r="A40" s="4" t="s">
        <v>99</v>
      </c>
    </row>
    <row r="41" spans="1:20">
      <c r="A41" s="4" t="s">
        <v>66</v>
      </c>
      <c r="G41" s="5" t="n">
        <v>3000000000</v>
      </c>
    </row>
    <row r="42" spans="1:20">
      <c r="A42" s="4" t="s">
        <v>515</v>
      </c>
      <c r="S42" s="5" t="n">
        <v>48245</v>
      </c>
    </row>
    <row r="43" spans="1:20">
      <c r="A43" s="4" t="s">
        <v>516</v>
      </c>
      <c r="S43" s="6" t="n">
        <v>55000</v>
      </c>
    </row>
    <row r="44" spans="1:20">
      <c r="A44" s="4" t="s">
        <v>502</v>
      </c>
      <c r="O44" s="5" t="n">
        <v>625000</v>
      </c>
    </row>
    <row r="45" spans="1:20">
      <c r="A45" s="4" t="s">
        <v>517</v>
      </c>
      <c r="N45" s="5" t="n">
        <v>208512076</v>
      </c>
    </row>
    <row r="46" spans="1:20">
      <c r="A46" s="4" t="s">
        <v>518</v>
      </c>
      <c r="N46" s="6" t="n">
        <v>1368751</v>
      </c>
    </row>
    <row r="47" spans="1:20">
      <c r="A47" s="4" t="s">
        <v>342</v>
      </c>
      <c r="N47" s="5" t="n">
        <v>1845</v>
      </c>
    </row>
    <row r="48" spans="1:20">
      <c r="A48" s="4" t="s">
        <v>519</v>
      </c>
      <c r="N48" s="5" t="n">
        <v>10900</v>
      </c>
    </row>
    <row r="49" spans="1:20">
      <c r="A49" s="4" t="s">
        <v>509</v>
      </c>
      <c r="N49" s="5" t="n">
        <v>292332</v>
      </c>
    </row>
    <row r="50" spans="1:20">
      <c r="A50" s="4" t="s">
        <v>520</v>
      </c>
      <c r="N50" s="6" t="n">
        <v>1030229</v>
      </c>
    </row>
    <row r="51" spans="1:20">
      <c r="A51" s="4" t="s">
        <v>503</v>
      </c>
      <c r="K51" s="5" t="n">
        <v>26885</v>
      </c>
      <c r="N51" s="5" t="n">
        <v>208512076</v>
      </c>
      <c r="O51" s="4" t="s">
        <v>34</v>
      </c>
    </row>
    <row r="52" spans="1:20">
      <c r="A52" s="4" t="s">
        <v>412</v>
      </c>
      <c r="K52" s="6" t="n">
        <v>31466</v>
      </c>
      <c r="N52" s="6" t="n">
        <v>208513</v>
      </c>
      <c r="O52" s="4" t="s">
        <v>34</v>
      </c>
    </row>
    <row r="53" spans="1:20">
      <c r="A53" s="4" t="s">
        <v>67</v>
      </c>
      <c r="N53" s="5" t="n">
        <v>227976876</v>
      </c>
      <c r="O53" s="5" t="n">
        <v>60000</v>
      </c>
    </row>
    <row r="54" spans="1:20">
      <c r="A54" s="4" t="s">
        <v>281</v>
      </c>
      <c r="G54" s="4" t="s">
        <v>521</v>
      </c>
    </row>
    <row r="55" spans="1:20">
      <c r="A55" s="4" t="s">
        <v>65</v>
      </c>
      <c r="G55" s="7" t="n">
        <v>0.001</v>
      </c>
    </row>
    <row r="56" spans="1:20">
      <c r="A56" s="4" t="s">
        <v>404</v>
      </c>
      <c r="N56" s="6" t="n">
        <v>5709</v>
      </c>
    </row>
    <row r="57" spans="1:20">
      <c r="A57" s="4" t="s">
        <v>522</v>
      </c>
      <c r="N57" s="6" t="n">
        <v>27736</v>
      </c>
    </row>
    <row r="58" spans="1:20">
      <c r="A58" s="4" t="s">
        <v>523</v>
      </c>
    </row>
    <row r="59" spans="1:20">
      <c r="A59" s="4" t="s">
        <v>66</v>
      </c>
      <c r="H59" s="5" t="n">
        <v>360000</v>
      </c>
      <c r="O59" s="5" t="n">
        <v>360000</v>
      </c>
    </row>
    <row r="60" spans="1:20">
      <c r="A60" s="4" t="s">
        <v>502</v>
      </c>
      <c r="H60" s="5" t="n">
        <v>300000</v>
      </c>
    </row>
    <row r="61" spans="1:20">
      <c r="A61" s="4" t="s">
        <v>524</v>
      </c>
      <c r="I61" s="8" t="n">
        <v>0.14</v>
      </c>
    </row>
    <row r="62" spans="1:20">
      <c r="A62" s="4" t="s">
        <v>512</v>
      </c>
      <c r="H62" s="5" t="n">
        <v>60000</v>
      </c>
    </row>
    <row r="63" spans="1:20">
      <c r="A63" s="4" t="s">
        <v>503</v>
      </c>
      <c r="I63" s="5" t="n">
        <v>2712133</v>
      </c>
    </row>
    <row r="64" spans="1:20">
      <c r="A64" s="4" t="s">
        <v>412</v>
      </c>
      <c r="I64" s="6" t="n">
        <v>81364</v>
      </c>
    </row>
    <row r="65" spans="1:20">
      <c r="A65" s="4" t="s">
        <v>525</v>
      </c>
      <c r="I65" s="8" t="n">
        <v>0.03</v>
      </c>
    </row>
    <row r="66" spans="1:20">
      <c r="A66" s="4" t="s">
        <v>316</v>
      </c>
      <c r="I66" s="6" t="n">
        <v>298335</v>
      </c>
    </row>
    <row r="67" spans="1:20">
      <c r="A67" s="4" t="s">
        <v>141</v>
      </c>
      <c r="H67" s="6" t="n">
        <v>489117</v>
      </c>
    </row>
    <row r="68" spans="1:20">
      <c r="A68" s="4" t="s">
        <v>526</v>
      </c>
    </row>
    <row r="69" spans="1:20">
      <c r="A69" s="4" t="s">
        <v>502</v>
      </c>
      <c r="J69" s="5" t="n">
        <v>500000</v>
      </c>
    </row>
    <row r="70" spans="1:20">
      <c r="A70" s="4" t="s">
        <v>527</v>
      </c>
      <c r="J70" s="6" t="n">
        <v>105000</v>
      </c>
    </row>
    <row r="71" spans="1:20">
      <c r="A71" s="4" t="s">
        <v>524</v>
      </c>
      <c r="J71" s="8" t="n">
        <v>0.21</v>
      </c>
    </row>
    <row r="72" spans="1:20">
      <c r="A72" s="4" t="s">
        <v>528</v>
      </c>
    </row>
    <row r="73" spans="1:20">
      <c r="A73" s="4" t="s">
        <v>502</v>
      </c>
      <c r="C73" s="5" t="n">
        <v>242424</v>
      </c>
    </row>
    <row r="74" spans="1:20">
      <c r="A74" s="4" t="s">
        <v>527</v>
      </c>
      <c r="C74" s="6" t="n">
        <v>50909</v>
      </c>
    </row>
    <row r="75" spans="1:20">
      <c r="A75" s="4" t="s">
        <v>524</v>
      </c>
      <c r="C75" s="8" t="n">
        <v>0.21</v>
      </c>
    </row>
    <row r="76" spans="1:20">
      <c r="A76" s="4" t="s">
        <v>517</v>
      </c>
      <c r="F76" s="5" t="n">
        <v>12486400</v>
      </c>
    </row>
    <row r="77" spans="1:20">
      <c r="A77" s="4" t="s">
        <v>518</v>
      </c>
      <c r="F77" s="6" t="n">
        <v>31216</v>
      </c>
    </row>
    <row r="78" spans="1:20">
      <c r="A78" s="4" t="s">
        <v>529</v>
      </c>
    </row>
    <row r="79" spans="1:20">
      <c r="A79" s="4" t="s">
        <v>517</v>
      </c>
      <c r="N79" s="5" t="n">
        <v>300000</v>
      </c>
    </row>
    <row r="80" spans="1:20">
      <c r="A80" s="4" t="s">
        <v>518</v>
      </c>
      <c r="N80" s="6" t="n">
        <v>37500</v>
      </c>
    </row>
    <row r="81" spans="1:20">
      <c r="A81" s="4" t="s">
        <v>530</v>
      </c>
    </row>
    <row r="82" spans="1:20">
      <c r="A82" s="4" t="s">
        <v>517</v>
      </c>
      <c r="F82" s="5" t="n">
        <v>6618400</v>
      </c>
    </row>
    <row r="83" spans="1:20">
      <c r="A83" s="4" t="s">
        <v>518</v>
      </c>
      <c r="F83" s="6" t="n">
        <v>16546</v>
      </c>
    </row>
    <row r="84" spans="1:20">
      <c r="A84" s="4" t="s">
        <v>531</v>
      </c>
      <c r="F84" s="6" t="n">
        <v>16546</v>
      </c>
    </row>
    <row r="85" spans="1:20">
      <c r="A85" s="4" t="s">
        <v>532</v>
      </c>
    </row>
    <row r="86" spans="1:20">
      <c r="A86" s="4" t="s">
        <v>66</v>
      </c>
      <c r="R86" s="5" t="n">
        <v>125000</v>
      </c>
    </row>
    <row r="87" spans="1:20">
      <c r="A87" s="4" t="s">
        <v>501</v>
      </c>
      <c r="R87" s="6" t="n">
        <v>177500</v>
      </c>
    </row>
    <row r="88" spans="1:20">
      <c r="A88" s="4" t="s">
        <v>533</v>
      </c>
    </row>
    <row r="89" spans="1:20">
      <c r="A89" s="4" t="s">
        <v>412</v>
      </c>
      <c r="E89" s="6" t="n">
        <v>210000</v>
      </c>
    </row>
    <row r="90" spans="1:20">
      <c r="A90" s="4" t="s">
        <v>534</v>
      </c>
      <c r="E90" s="4" t="s">
        <v>535</v>
      </c>
    </row>
    <row r="91" spans="1:20">
      <c r="A91" s="4" t="s">
        <v>536</v>
      </c>
      <c r="E91" s="6" t="n">
        <v>190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7</v>
      </c>
      <c r="B1" s="2" t="s">
        <v>1</v>
      </c>
    </row>
    <row r="2" spans="1:3">
      <c r="B2" s="2" t="s">
        <v>2</v>
      </c>
      <c r="C2" s="2" t="s">
        <v>30</v>
      </c>
    </row>
    <row r="3" spans="1:3">
      <c r="A3" s="4" t="s">
        <v>538</v>
      </c>
      <c r="B3" s="5" t="n">
        <v>3000000</v>
      </c>
      <c r="C3" s="4" t="s">
        <v>34</v>
      </c>
    </row>
    <row r="4" spans="1:3">
      <c r="A4" s="4" t="s">
        <v>539</v>
      </c>
      <c r="B4" s="4" t="s">
        <v>34</v>
      </c>
      <c r="C4" s="5" t="n">
        <v>6000000</v>
      </c>
    </row>
    <row r="5" spans="1:3">
      <c r="A5" s="4" t="s">
        <v>540</v>
      </c>
      <c r="B5" s="4" t="s">
        <v>34</v>
      </c>
      <c r="C5" s="4" t="s">
        <v>34</v>
      </c>
    </row>
    <row r="6" spans="1:3">
      <c r="A6" s="4" t="s">
        <v>541</v>
      </c>
      <c r="B6" s="5" t="n">
        <v>-3000000</v>
      </c>
      <c r="C6" s="5" t="n">
        <v>-3000000</v>
      </c>
    </row>
    <row r="7" spans="1:3">
      <c r="A7" s="4" t="s">
        <v>542</v>
      </c>
      <c r="B7" s="4" t="s">
        <v>34</v>
      </c>
      <c r="C7" s="5" t="n">
        <v>3000000</v>
      </c>
    </row>
    <row r="8" spans="1:3">
      <c r="A8" s="4" t="s">
        <v>543</v>
      </c>
      <c r="B8" s="8" t="n">
        <v>0.74</v>
      </c>
      <c r="C8" s="4" t="s">
        <v>34</v>
      </c>
    </row>
    <row r="9" spans="1:3">
      <c r="A9" s="4" t="s">
        <v>539</v>
      </c>
      <c r="B9" s="4" t="s">
        <v>34</v>
      </c>
      <c r="C9" s="10" t="n">
        <v>0.74</v>
      </c>
    </row>
    <row r="10" spans="1:3">
      <c r="A10" s="4" t="s">
        <v>540</v>
      </c>
      <c r="B10" s="4" t="s">
        <v>34</v>
      </c>
      <c r="C10" s="4" t="s">
        <v>34</v>
      </c>
    </row>
    <row r="11" spans="1:3">
      <c r="A11" s="4" t="s">
        <v>541</v>
      </c>
      <c r="B11" s="10" t="n">
        <v>0.74</v>
      </c>
      <c r="C11" s="10" t="n">
        <v>0.74</v>
      </c>
    </row>
    <row r="12" spans="1:3">
      <c r="A12" s="4" t="s">
        <v>544</v>
      </c>
      <c r="B12" s="4" t="s">
        <v>34</v>
      </c>
      <c r="C12" s="8" t="n">
        <v>0.74</v>
      </c>
    </row>
    <row r="13" spans="1:3">
      <c r="A13" s="4" t="s">
        <v>545</v>
      </c>
      <c r="C13" s="4" t="s">
        <v>546</v>
      </c>
    </row>
    <row r="14" spans="1:3">
      <c r="A14" s="4" t="s">
        <v>547</v>
      </c>
      <c r="B14" s="4" t="s">
        <v>34</v>
      </c>
    </row>
    <row r="15" spans="1:3">
      <c r="A15" s="4" t="s">
        <v>548</v>
      </c>
      <c r="B15" s="4" t="s">
        <v>34</v>
      </c>
      <c r="C15"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549</v>
      </c>
      <c r="B1" s="2" t="s">
        <v>1</v>
      </c>
    </row>
    <row r="2" spans="1:3">
      <c r="B2" s="2" t="s">
        <v>2</v>
      </c>
      <c r="C2" s="2" t="s">
        <v>30</v>
      </c>
    </row>
    <row r="3" spans="1:3">
      <c r="A3" s="4" t="s">
        <v>538</v>
      </c>
      <c r="B3" s="5" t="n">
        <v>60000</v>
      </c>
      <c r="C3" s="4" t="s">
        <v>34</v>
      </c>
    </row>
    <row r="4" spans="1:3">
      <c r="A4" s="4" t="s">
        <v>539</v>
      </c>
      <c r="B4" s="5" t="n">
        <v>2540833</v>
      </c>
      <c r="C4" s="5" t="n">
        <v>60000</v>
      </c>
    </row>
    <row r="5" spans="1:3">
      <c r="A5" s="4" t="s">
        <v>540</v>
      </c>
      <c r="B5" s="4" t="s">
        <v>34</v>
      </c>
      <c r="C5" s="4" t="s">
        <v>34</v>
      </c>
    </row>
    <row r="6" spans="1:3">
      <c r="A6" s="4" t="s">
        <v>541</v>
      </c>
      <c r="B6" s="5" t="n">
        <v>-1960000</v>
      </c>
      <c r="C6" s="4" t="s">
        <v>34</v>
      </c>
    </row>
    <row r="7" spans="1:3">
      <c r="A7" s="4" t="s">
        <v>542</v>
      </c>
      <c r="B7" s="5" t="n">
        <v>640833</v>
      </c>
      <c r="C7" s="5" t="n">
        <v>60000</v>
      </c>
    </row>
    <row r="8" spans="1:3">
      <c r="A8" s="4" t="s">
        <v>543</v>
      </c>
      <c r="B8" s="8" t="n">
        <v>0.25</v>
      </c>
      <c r="C8" s="4" t="s">
        <v>34</v>
      </c>
    </row>
    <row r="9" spans="1:3">
      <c r="A9" s="4" t="s">
        <v>539</v>
      </c>
      <c r="B9" s="10" t="n">
        <v>0.02</v>
      </c>
      <c r="C9" s="10" t="n">
        <v>0.25</v>
      </c>
    </row>
    <row r="10" spans="1:3">
      <c r="A10" s="4" t="s">
        <v>540</v>
      </c>
      <c r="B10" s="4" t="s">
        <v>34</v>
      </c>
    </row>
    <row r="11" spans="1:3">
      <c r="A11" s="4" t="s">
        <v>541</v>
      </c>
      <c r="B11" s="10" t="n">
        <v>0.01</v>
      </c>
    </row>
    <row r="12" spans="1:3">
      <c r="A12" s="4" t="s">
        <v>544</v>
      </c>
      <c r="B12" s="8" t="n">
        <v>0.09</v>
      </c>
      <c r="C12" s="8" t="n">
        <v>0.25</v>
      </c>
    </row>
    <row r="13" spans="1:3">
      <c r="A13" s="4" t="s">
        <v>550</v>
      </c>
      <c r="B13" s="4" t="s">
        <v>551</v>
      </c>
    </row>
    <row r="14" spans="1:3">
      <c r="A14" s="4" t="s">
        <v>552</v>
      </c>
      <c r="B14" s="4" t="s">
        <v>553</v>
      </c>
    </row>
    <row r="15" spans="1:3">
      <c r="A15" s="4" t="s">
        <v>547</v>
      </c>
      <c r="B15" s="4" t="s">
        <v>34</v>
      </c>
      <c r="C15" s="4" t="s">
        <v>34</v>
      </c>
    </row>
    <row r="16" spans="1:3">
      <c r="A16" s="4" t="s">
        <v>548</v>
      </c>
      <c r="B16" s="4" t="s">
        <v>34</v>
      </c>
      <c r="C16"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554</v>
      </c>
      <c r="B1" s="2" t="s">
        <v>293</v>
      </c>
      <c r="C1" s="2" t="s">
        <v>2</v>
      </c>
      <c r="D1" s="2" t="s">
        <v>30</v>
      </c>
    </row>
    <row r="2" spans="1:4">
      <c r="A2" s="4" t="s">
        <v>303</v>
      </c>
      <c r="C2" s="6" t="n">
        <v>20844</v>
      </c>
      <c r="D2" s="6" t="n">
        <v>10320</v>
      </c>
    </row>
    <row r="3" spans="1:4">
      <c r="A3" s="4" t="s">
        <v>555</v>
      </c>
    </row>
    <row r="4" spans="1:4">
      <c r="A4" s="4" t="s">
        <v>556</v>
      </c>
      <c r="B4" s="5" t="n">
        <v>3000000</v>
      </c>
    </row>
    <row r="5" spans="1:4">
      <c r="A5" s="4" t="s">
        <v>360</v>
      </c>
      <c r="B5" s="8" t="n">
        <v>0.74</v>
      </c>
    </row>
    <row r="6" spans="1:4">
      <c r="A6" s="4" t="s">
        <v>557</v>
      </c>
      <c r="B6" s="4" t="s">
        <v>558</v>
      </c>
    </row>
    <row r="7" spans="1:4">
      <c r="A7" s="4" t="s">
        <v>303</v>
      </c>
      <c r="B7" s="6" t="n">
        <v>1149000</v>
      </c>
    </row>
    <row r="8" spans="1:4">
      <c r="A8" s="4" t="s">
        <v>526</v>
      </c>
    </row>
    <row r="9" spans="1:4">
      <c r="A9" s="4" t="s">
        <v>556</v>
      </c>
      <c r="B9" s="5" t="n">
        <v>3000000</v>
      </c>
    </row>
    <row r="10" spans="1:4">
      <c r="A10" s="4" t="s">
        <v>360</v>
      </c>
      <c r="B10" s="8" t="n">
        <v>0.74</v>
      </c>
    </row>
    <row r="11" spans="1:4">
      <c r="A11" s="4" t="s">
        <v>557</v>
      </c>
      <c r="B11" s="4" t="s">
        <v>558</v>
      </c>
    </row>
    <row r="12" spans="1:4">
      <c r="A12" s="4" t="s">
        <v>303</v>
      </c>
      <c r="B12" s="6" t="n">
        <v>11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561</v>
      </c>
    </row>
    <row r="2" spans="1:3">
      <c r="A2" s="4" t="s">
        <v>562</v>
      </c>
      <c r="C2" s="6" t="n">
        <v>135202</v>
      </c>
    </row>
    <row r="3" spans="1:3">
      <c r="A3" s="4" t="s">
        <v>414</v>
      </c>
      <c r="B3" s="6" t="n">
        <v>1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6" t="n">
        <v>113178</v>
      </c>
      <c r="C4" s="6" t="n">
        <v>-1710398</v>
      </c>
    </row>
    <row r="5" spans="1:3">
      <c r="A5" s="4" t="s">
        <v>566</v>
      </c>
      <c r="B5" s="5" t="n">
        <v>-33889</v>
      </c>
      <c r="C5" s="5" t="n">
        <v>-29844</v>
      </c>
    </row>
    <row r="6" spans="1:3">
      <c r="A6" s="4" t="s">
        <v>567</v>
      </c>
      <c r="B6" s="5" t="n">
        <v>825797</v>
      </c>
      <c r="C6" s="5" t="n">
        <v>1555101</v>
      </c>
    </row>
    <row r="7" spans="1:3">
      <c r="A7" s="4" t="s">
        <v>568</v>
      </c>
      <c r="B7" s="5" t="n">
        <v>-1002557</v>
      </c>
      <c r="C7" s="4" t="s">
        <v>34</v>
      </c>
    </row>
    <row r="8" spans="1:3">
      <c r="A8" s="4" t="s">
        <v>569</v>
      </c>
      <c r="B8" s="5" t="n">
        <v>97471</v>
      </c>
      <c r="C8" s="5" t="n">
        <v>185141</v>
      </c>
    </row>
    <row r="9" spans="1:3">
      <c r="A9" s="4" t="s">
        <v>102</v>
      </c>
      <c r="B9" s="4" t="s">
        <v>34</v>
      </c>
      <c r="C9" s="4"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70</v>
      </c>
      <c r="B1" s="2" t="s">
        <v>2</v>
      </c>
      <c r="C1" s="2" t="s">
        <v>30</v>
      </c>
    </row>
    <row r="2" spans="1:3">
      <c r="A2" s="3" t="s">
        <v>571</v>
      </c>
    </row>
    <row r="3" spans="1:3">
      <c r="A3" s="4" t="s">
        <v>572</v>
      </c>
      <c r="B3" s="6" t="n">
        <v>286612</v>
      </c>
      <c r="C3" s="6" t="n">
        <v>185141</v>
      </c>
    </row>
    <row r="4" spans="1:3">
      <c r="A4" s="4" t="s">
        <v>573</v>
      </c>
      <c r="B4" s="5" t="n">
        <v>-286612</v>
      </c>
      <c r="C4" s="5" t="n">
        <v>-185141</v>
      </c>
    </row>
    <row r="5" spans="1:3">
      <c r="A5" s="4" t="s">
        <v>574</v>
      </c>
      <c r="B5" s="4" t="s">
        <v>34</v>
      </c>
      <c r="C5"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575</v>
      </c>
      <c r="B1" s="2" t="s">
        <v>1</v>
      </c>
    </row>
    <row r="2" spans="1:2">
      <c r="B2" s="2" t="s">
        <v>259</v>
      </c>
    </row>
    <row r="3" spans="1:2">
      <c r="A3" s="3" t="s">
        <v>576</v>
      </c>
    </row>
    <row r="4" spans="1:2">
      <c r="A4" s="4" t="s">
        <v>577</v>
      </c>
      <c r="B4" s="6" t="n">
        <v>644000</v>
      </c>
    </row>
    <row r="5" spans="1:2">
      <c r="A5" s="4" t="s">
        <v>578</v>
      </c>
      <c r="B5" s="5" t="n">
        <v>2035</v>
      </c>
    </row>
    <row r="6" spans="1:2">
      <c r="A6" s="4" t="s">
        <v>579</v>
      </c>
      <c r="B6" s="4" t="s">
        <v>580</v>
      </c>
    </row>
    <row r="7" spans="1:2">
      <c r="A7" s="4" t="s">
        <v>581</v>
      </c>
      <c r="B7"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30</v>
      </c>
    </row>
    <row r="3" spans="1:3">
      <c r="A3" s="3" t="s">
        <v>73</v>
      </c>
    </row>
    <row r="4" spans="1:3">
      <c r="A4" s="4" t="s">
        <v>74</v>
      </c>
      <c r="B4" s="4" t="s">
        <v>34</v>
      </c>
      <c r="C4" s="4" t="s">
        <v>34</v>
      </c>
    </row>
    <row r="5" spans="1:3">
      <c r="A5" s="3" t="s">
        <v>75</v>
      </c>
    </row>
    <row r="6" spans="1:3">
      <c r="A6" s="4" t="s">
        <v>76</v>
      </c>
      <c r="B6" s="5" t="n">
        <v>1035762</v>
      </c>
      <c r="C6" s="5" t="n">
        <v>3353773</v>
      </c>
    </row>
    <row r="7" spans="1:3">
      <c r="A7" s="4" t="s">
        <v>77</v>
      </c>
      <c r="B7" s="5" t="n">
        <v>21636</v>
      </c>
      <c r="C7" s="5" t="n">
        <v>120197</v>
      </c>
    </row>
    <row r="8" spans="1:3">
      <c r="A8" s="4" t="s">
        <v>78</v>
      </c>
      <c r="B8" s="4" t="s">
        <v>34</v>
      </c>
      <c r="C8" s="5" t="n">
        <v>47</v>
      </c>
    </row>
    <row r="9" spans="1:3">
      <c r="A9" s="4" t="s">
        <v>79</v>
      </c>
      <c r="B9" s="5" t="n">
        <v>1057398</v>
      </c>
      <c r="C9" s="5" t="n">
        <v>3474017</v>
      </c>
    </row>
    <row r="10" spans="1:3">
      <c r="A10" s="4" t="s">
        <v>80</v>
      </c>
      <c r="B10" s="5" t="n">
        <v>-1057398</v>
      </c>
      <c r="C10" s="5" t="n">
        <v>-3474017</v>
      </c>
    </row>
    <row r="11" spans="1:3">
      <c r="A11" s="3" t="s">
        <v>81</v>
      </c>
    </row>
    <row r="12" spans="1:3">
      <c r="A12" s="4" t="s">
        <v>82</v>
      </c>
      <c r="B12" s="5" t="n">
        <v>2408</v>
      </c>
      <c r="C12" s="4" t="s">
        <v>34</v>
      </c>
    </row>
    <row r="13" spans="1:3">
      <c r="A13" s="4" t="s">
        <v>83</v>
      </c>
      <c r="B13" s="5" t="n">
        <v>136664</v>
      </c>
      <c r="C13" s="4" t="s">
        <v>34</v>
      </c>
    </row>
    <row r="14" spans="1:3">
      <c r="A14" s="4" t="s">
        <v>84</v>
      </c>
      <c r="B14" s="5" t="n">
        <v>240800</v>
      </c>
      <c r="C14" s="4" t="s">
        <v>34</v>
      </c>
    </row>
    <row r="15" spans="1:3">
      <c r="A15" s="4" t="s">
        <v>85</v>
      </c>
      <c r="B15" s="5" t="n">
        <v>-656421</v>
      </c>
      <c r="C15" s="5" t="n">
        <v>-477566</v>
      </c>
    </row>
    <row r="16" spans="1:3">
      <c r="A16" s="4" t="s">
        <v>86</v>
      </c>
      <c r="B16" s="5" t="n">
        <v>2707896</v>
      </c>
      <c r="C16" s="5" t="n">
        <v>-1056145</v>
      </c>
    </row>
    <row r="17" spans="1:3">
      <c r="A17" s="4" t="s">
        <v>87</v>
      </c>
      <c r="B17" s="5" t="n">
        <v>-4870</v>
      </c>
      <c r="C17" s="5" t="n">
        <v>-22855</v>
      </c>
    </row>
    <row r="18" spans="1:3">
      <c r="A18" s="4" t="s">
        <v>88</v>
      </c>
      <c r="B18" s="5" t="n">
        <v>-1036204</v>
      </c>
      <c r="C18" s="4" t="s">
        <v>34</v>
      </c>
    </row>
    <row r="19" spans="1:3">
      <c r="A19" s="4" t="s">
        <v>89</v>
      </c>
      <c r="B19" s="5" t="n">
        <v>1390273</v>
      </c>
      <c r="C19" s="5" t="n">
        <v>-1556566</v>
      </c>
    </row>
    <row r="20" spans="1:3">
      <c r="A20" s="4" t="s">
        <v>90</v>
      </c>
      <c r="B20" s="5" t="n">
        <v>332875</v>
      </c>
      <c r="C20" s="5" t="n">
        <v>-5030583</v>
      </c>
    </row>
    <row r="21" spans="1:3">
      <c r="A21" s="4" t="s">
        <v>91</v>
      </c>
      <c r="B21" s="4" t="s">
        <v>34</v>
      </c>
      <c r="C21" s="4" t="s">
        <v>34</v>
      </c>
    </row>
    <row r="22" spans="1:3">
      <c r="A22" s="4" t="s">
        <v>92</v>
      </c>
      <c r="B22" s="6" t="n">
        <v>332875</v>
      </c>
      <c r="C22" s="6" t="n">
        <v>-5030583</v>
      </c>
    </row>
    <row r="23" spans="1:3">
      <c r="A23" s="4" t="s">
        <v>93</v>
      </c>
      <c r="B23" s="6" t="n">
        <v>0</v>
      </c>
      <c r="C23" s="8" t="n">
        <v>-0.17</v>
      </c>
    </row>
    <row r="24" spans="1:3">
      <c r="A24" s="3" t="s">
        <v>94</v>
      </c>
    </row>
    <row r="25" spans="1:3">
      <c r="A25" s="4" t="s">
        <v>95</v>
      </c>
      <c r="B25" s="5" t="n">
        <v>78206820</v>
      </c>
      <c r="C25" s="5" t="n">
        <v>29215122</v>
      </c>
    </row>
    <row r="26" spans="1:3">
      <c r="A26" s="4" t="s">
        <v>96</v>
      </c>
      <c r="B26" s="5" t="n">
        <v>317254220</v>
      </c>
      <c r="C26" s="5" t="n">
        <v>29215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82</v>
      </c>
      <c r="B1" s="2" t="s">
        <v>583</v>
      </c>
      <c r="C1" s="2" t="s">
        <v>584</v>
      </c>
      <c r="D1" s="2" t="s">
        <v>492</v>
      </c>
      <c r="E1" s="2" t="s">
        <v>585</v>
      </c>
      <c r="F1" s="2" t="s">
        <v>586</v>
      </c>
      <c r="G1" s="2" t="s">
        <v>587</v>
      </c>
      <c r="H1" s="2" t="s">
        <v>2</v>
      </c>
      <c r="I1" s="2" t="s">
        <v>30</v>
      </c>
    </row>
    <row r="2" spans="1:9">
      <c r="A2" s="4" t="s">
        <v>588</v>
      </c>
      <c r="D2" s="5" t="n">
        <v>194444</v>
      </c>
      <c r="I2" s="4" t="s">
        <v>34</v>
      </c>
    </row>
    <row r="3" spans="1:9">
      <c r="A3" s="4" t="s">
        <v>589</v>
      </c>
      <c r="D3" s="6" t="n">
        <v>210000</v>
      </c>
      <c r="H3" s="6" t="n">
        <v>1368750</v>
      </c>
      <c r="I3" s="4" t="s">
        <v>34</v>
      </c>
    </row>
    <row r="4" spans="1:9">
      <c r="A4" s="4" t="s">
        <v>590</v>
      </c>
      <c r="H4" s="5" t="n">
        <v>239047400</v>
      </c>
    </row>
    <row r="5" spans="1:9">
      <c r="A5" s="4" t="s">
        <v>317</v>
      </c>
      <c r="I5" s="6" t="n">
        <v>55000</v>
      </c>
    </row>
    <row r="6" spans="1:9">
      <c r="A6" s="4" t="s">
        <v>591</v>
      </c>
    </row>
    <row r="7" spans="1:9">
      <c r="A7" s="4" t="s">
        <v>592</v>
      </c>
      <c r="F7" s="4" t="s">
        <v>593</v>
      </c>
    </row>
    <row r="8" spans="1:9">
      <c r="A8" s="4" t="s">
        <v>594</v>
      </c>
    </row>
    <row r="9" spans="1:9">
      <c r="A9" s="4" t="s">
        <v>588</v>
      </c>
      <c r="H9" s="5" t="n">
        <v>99704003</v>
      </c>
    </row>
    <row r="10" spans="1:9">
      <c r="A10" s="4" t="s">
        <v>589</v>
      </c>
      <c r="H10" s="6" t="n">
        <v>42276</v>
      </c>
    </row>
    <row r="11" spans="1:9">
      <c r="A11" s="4" t="s">
        <v>595</v>
      </c>
    </row>
    <row r="12" spans="1:9">
      <c r="A12" s="4" t="s">
        <v>589</v>
      </c>
      <c r="H12" s="5" t="n">
        <v>10000</v>
      </c>
    </row>
    <row r="13" spans="1:9">
      <c r="A13" s="4" t="s">
        <v>596</v>
      </c>
    </row>
    <row r="14" spans="1:9">
      <c r="A14" s="4" t="s">
        <v>589</v>
      </c>
      <c r="H14" s="5" t="n">
        <v>18700</v>
      </c>
    </row>
    <row r="15" spans="1:9">
      <c r="A15" s="4" t="s">
        <v>597</v>
      </c>
    </row>
    <row r="16" spans="1:9">
      <c r="A16" s="4" t="s">
        <v>589</v>
      </c>
      <c r="H16" s="5" t="n">
        <v>4660</v>
      </c>
    </row>
    <row r="17" spans="1:9">
      <c r="A17" s="4" t="s">
        <v>598</v>
      </c>
    </row>
    <row r="18" spans="1:9">
      <c r="A18" s="4" t="s">
        <v>589</v>
      </c>
      <c r="H18" s="6" t="n">
        <v>8916</v>
      </c>
    </row>
    <row r="19" spans="1:9">
      <c r="A19" s="4" t="s">
        <v>599</v>
      </c>
    </row>
    <row r="20" spans="1:9">
      <c r="A20" s="4" t="s">
        <v>600</v>
      </c>
      <c r="C20" s="4" t="s">
        <v>601</v>
      </c>
    </row>
    <row r="21" spans="1:9">
      <c r="A21" s="4" t="s">
        <v>349</v>
      </c>
      <c r="C21" s="4" t="s">
        <v>352</v>
      </c>
    </row>
    <row r="22" spans="1:9">
      <c r="A22" s="4" t="s">
        <v>346</v>
      </c>
      <c r="C22" s="4" t="s">
        <v>602</v>
      </c>
    </row>
    <row r="23" spans="1:9">
      <c r="A23" s="4" t="s">
        <v>603</v>
      </c>
      <c r="B23" s="6" t="n">
        <v>50000</v>
      </c>
      <c r="C23" s="6" t="n">
        <v>50000</v>
      </c>
    </row>
    <row r="24" spans="1:9">
      <c r="A24" s="4" t="s">
        <v>590</v>
      </c>
      <c r="G24" s="5" t="n">
        <v>84250000</v>
      </c>
    </row>
    <row r="25" spans="1:9">
      <c r="A25" s="4" t="s">
        <v>604</v>
      </c>
      <c r="G25" s="5" t="n">
        <v>170250000</v>
      </c>
    </row>
    <row r="26" spans="1:9">
      <c r="A26" s="4" t="s">
        <v>605</v>
      </c>
      <c r="G26" s="6" t="n">
        <v>554000</v>
      </c>
    </row>
    <row r="27" spans="1:9">
      <c r="A27" s="4" t="s">
        <v>606</v>
      </c>
      <c r="G27" s="6" t="n">
        <v>9421000</v>
      </c>
    </row>
    <row r="28" spans="1:9">
      <c r="A28" s="4" t="s">
        <v>607</v>
      </c>
    </row>
    <row r="29" spans="1:9">
      <c r="A29" s="4" t="s">
        <v>588</v>
      </c>
      <c r="B29" s="5" t="n">
        <v>55555555</v>
      </c>
    </row>
    <row r="30" spans="1:9">
      <c r="A30" s="4" t="s">
        <v>608</v>
      </c>
    </row>
    <row r="31" spans="1:9">
      <c r="A31" s="4" t="s">
        <v>609</v>
      </c>
      <c r="E31" s="5" t="n">
        <v>17361111</v>
      </c>
    </row>
    <row r="32" spans="1:9">
      <c r="A32" s="4" t="s">
        <v>317</v>
      </c>
      <c r="E32" s="6" t="n">
        <v>15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22"/>
    <col customWidth="1" max="5" min="5" width="13"/>
    <col customWidth="1" max="6" min="6" width="27"/>
    <col customWidth="1" max="7" min="7" width="20"/>
    <col customWidth="1" max="8" min="8" width="12"/>
  </cols>
  <sheetData>
    <row r="1" spans="1:8">
      <c r="A1" s="1" t="s">
        <v>97</v>
      </c>
      <c r="B1" s="2" t="s">
        <v>60</v>
      </c>
      <c r="C1" s="2" t="s">
        <v>62</v>
      </c>
      <c r="D1" s="2" t="s">
        <v>98</v>
      </c>
      <c r="E1" s="2" t="s">
        <v>99</v>
      </c>
      <c r="F1" s="2" t="s">
        <v>100</v>
      </c>
      <c r="G1" s="2" t="s">
        <v>101</v>
      </c>
      <c r="H1" s="2" t="s">
        <v>102</v>
      </c>
    </row>
    <row r="2" spans="1:8">
      <c r="A2" s="4" t="s">
        <v>103</v>
      </c>
      <c r="B2" s="5" t="n">
        <v>1000000</v>
      </c>
      <c r="C2" s="4" t="s">
        <v>34</v>
      </c>
      <c r="D2" s="5" t="n">
        <v>120000</v>
      </c>
      <c r="E2" s="5" t="n">
        <v>28364535</v>
      </c>
    </row>
    <row r="3" spans="1:8">
      <c r="A3" s="4" t="s">
        <v>104</v>
      </c>
      <c r="B3" s="6" t="n">
        <v>1000</v>
      </c>
      <c r="E3" s="6" t="n">
        <v>28485</v>
      </c>
      <c r="F3" s="6" t="n">
        <v>-6817</v>
      </c>
      <c r="G3" s="6" t="n">
        <v>-129174</v>
      </c>
      <c r="H3" s="6" t="n">
        <v>-106506</v>
      </c>
    </row>
    <row r="4" spans="1:8">
      <c r="A4" s="4" t="s">
        <v>105</v>
      </c>
      <c r="B4" s="4" t="s">
        <v>34</v>
      </c>
      <c r="E4" s="5" t="n">
        <v>48245</v>
      </c>
    </row>
    <row r="5" spans="1:8">
      <c r="A5" s="4" t="s">
        <v>106</v>
      </c>
      <c r="E5" s="6" t="n">
        <v>48</v>
      </c>
      <c r="F5" s="5" t="n">
        <v>54952</v>
      </c>
      <c r="G5" s="4" t="s">
        <v>34</v>
      </c>
      <c r="H5" s="5" t="n">
        <v>55000</v>
      </c>
    </row>
    <row r="6" spans="1:8">
      <c r="A6" s="4" t="s">
        <v>107</v>
      </c>
      <c r="E6" s="5" t="n">
        <v>238935</v>
      </c>
    </row>
    <row r="7" spans="1:8">
      <c r="A7" s="4" t="s">
        <v>108</v>
      </c>
      <c r="E7" s="6" t="n">
        <v>239</v>
      </c>
      <c r="F7" s="5" t="n">
        <v>260242</v>
      </c>
      <c r="G7" s="4" t="s">
        <v>34</v>
      </c>
      <c r="H7" s="6" t="n">
        <v>260481</v>
      </c>
    </row>
    <row r="8" spans="1:8">
      <c r="A8" s="4" t="s">
        <v>109</v>
      </c>
      <c r="E8" s="4" t="s">
        <v>34</v>
      </c>
      <c r="H8" s="4" t="s">
        <v>34</v>
      </c>
    </row>
    <row r="9" spans="1:8">
      <c r="A9" s="4" t="s">
        <v>110</v>
      </c>
      <c r="E9" s="4" t="s">
        <v>34</v>
      </c>
      <c r="H9" s="4" t="s">
        <v>34</v>
      </c>
    </row>
    <row r="10" spans="1:8">
      <c r="A10" s="4" t="s">
        <v>111</v>
      </c>
      <c r="D10" s="5" t="n">
        <v>60000</v>
      </c>
      <c r="E10" s="5" t="n">
        <v>300000</v>
      </c>
    </row>
    <row r="11" spans="1:8">
      <c r="A11" s="4" t="s">
        <v>112</v>
      </c>
      <c r="E11" s="6" t="n">
        <v>360</v>
      </c>
      <c r="F11" s="6" t="n">
        <v>488757</v>
      </c>
      <c r="H11" s="6" t="n">
        <v>489117</v>
      </c>
    </row>
    <row r="12" spans="1:8">
      <c r="A12" s="4" t="s">
        <v>113</v>
      </c>
      <c r="D12" s="5" t="n">
        <v>-120000</v>
      </c>
      <c r="E12" s="5" t="n">
        <v>120000</v>
      </c>
      <c r="F12" s="4" t="s">
        <v>34</v>
      </c>
      <c r="G12" s="4" t="s">
        <v>34</v>
      </c>
      <c r="H12" s="4" t="s">
        <v>34</v>
      </c>
    </row>
    <row r="13" spans="1:8">
      <c r="A13" s="4" t="s">
        <v>114</v>
      </c>
      <c r="H13" s="4" t="s">
        <v>34</v>
      </c>
    </row>
    <row r="14" spans="1:8">
      <c r="A14" s="4" t="s">
        <v>115</v>
      </c>
      <c r="F14" s="6" t="n">
        <v>38673</v>
      </c>
      <c r="H14" s="5" t="n">
        <v>38673</v>
      </c>
    </row>
    <row r="15" spans="1:8">
      <c r="A15" s="4" t="s">
        <v>116</v>
      </c>
      <c r="F15" s="5" t="n">
        <v>-209672</v>
      </c>
      <c r="H15" s="5" t="n">
        <v>-209672</v>
      </c>
    </row>
    <row r="16" spans="1:8">
      <c r="A16" s="4" t="s">
        <v>117</v>
      </c>
      <c r="B16" s="5" t="n">
        <v>-500000</v>
      </c>
    </row>
    <row r="17" spans="1:8">
      <c r="A17" s="4" t="s">
        <v>118</v>
      </c>
      <c r="B17" s="6" t="n">
        <v>-500</v>
      </c>
      <c r="F17" s="5" t="n">
        <v>500</v>
      </c>
      <c r="H17" s="4" t="s">
        <v>34</v>
      </c>
    </row>
    <row r="18" spans="1:8">
      <c r="A18" s="4" t="s">
        <v>119</v>
      </c>
      <c r="E18" s="5" t="n">
        <v>2712133</v>
      </c>
    </row>
    <row r="19" spans="1:8">
      <c r="A19" s="4" t="s">
        <v>120</v>
      </c>
      <c r="E19" s="6" t="n">
        <v>2712</v>
      </c>
      <c r="F19" s="5" t="n">
        <v>376986</v>
      </c>
      <c r="G19" s="4" t="s">
        <v>34</v>
      </c>
      <c r="H19" s="5" t="n">
        <v>379698</v>
      </c>
    </row>
    <row r="20" spans="1:8">
      <c r="A20" s="4" t="s">
        <v>121</v>
      </c>
      <c r="E20" s="5" t="n">
        <v>242424</v>
      </c>
    </row>
    <row r="21" spans="1:8">
      <c r="A21" s="4" t="s">
        <v>122</v>
      </c>
      <c r="E21" s="6" t="n">
        <v>242</v>
      </c>
      <c r="F21" s="5" t="n">
        <v>50667</v>
      </c>
      <c r="H21" s="6" t="n">
        <v>50909</v>
      </c>
    </row>
    <row r="22" spans="1:8">
      <c r="A22" s="4" t="s">
        <v>123</v>
      </c>
      <c r="E22" s="5" t="n">
        <v>625000</v>
      </c>
      <c r="H22" s="4" t="s">
        <v>34</v>
      </c>
    </row>
    <row r="23" spans="1:8">
      <c r="A23" s="4" t="s">
        <v>124</v>
      </c>
      <c r="E23" s="6" t="n">
        <v>625</v>
      </c>
      <c r="F23" s="5" t="n">
        <v>281875</v>
      </c>
      <c r="G23" s="4" t="s">
        <v>34</v>
      </c>
      <c r="H23" s="6" t="n">
        <v>282500</v>
      </c>
    </row>
    <row r="24" spans="1:8">
      <c r="A24" s="4" t="s">
        <v>125</v>
      </c>
      <c r="F24" s="5" t="n">
        <v>2308320</v>
      </c>
      <c r="H24" s="5" t="n">
        <v>2308320</v>
      </c>
    </row>
    <row r="25" spans="1:8">
      <c r="A25" s="4" t="s">
        <v>126</v>
      </c>
      <c r="H25" s="4" t="s">
        <v>34</v>
      </c>
    </row>
    <row r="26" spans="1:8">
      <c r="A26" s="4" t="s">
        <v>127</v>
      </c>
      <c r="G26" s="5" t="n">
        <v>-5030583</v>
      </c>
      <c r="H26" s="6" t="n">
        <v>-5030583</v>
      </c>
    </row>
    <row r="27" spans="1:8">
      <c r="A27" s="4" t="s">
        <v>128</v>
      </c>
      <c r="B27" s="5" t="n">
        <v>500000</v>
      </c>
      <c r="C27" s="4" t="s">
        <v>34</v>
      </c>
      <c r="D27" s="5" t="n">
        <v>60000</v>
      </c>
      <c r="E27" s="5" t="n">
        <v>32651272</v>
      </c>
      <c r="H27" s="5" t="n">
        <v>-1482063</v>
      </c>
    </row>
    <row r="28" spans="1:8">
      <c r="A28" s="4" t="s">
        <v>129</v>
      </c>
      <c r="B28" s="6" t="n">
        <v>500</v>
      </c>
      <c r="C28" s="4" t="s">
        <v>34</v>
      </c>
      <c r="E28" s="6" t="n">
        <v>32711</v>
      </c>
      <c r="F28" s="5" t="n">
        <v>3644483</v>
      </c>
      <c r="G28" s="5" t="n">
        <v>-5159757</v>
      </c>
      <c r="H28" s="6" t="n">
        <v>-1482063</v>
      </c>
    </row>
    <row r="29" spans="1:8">
      <c r="A29" s="4" t="s">
        <v>130</v>
      </c>
      <c r="C29" s="5" t="n">
        <v>150000</v>
      </c>
    </row>
    <row r="30" spans="1:8">
      <c r="A30" s="4" t="s">
        <v>131</v>
      </c>
      <c r="C30" s="6" t="n">
        <v>150</v>
      </c>
      <c r="F30" s="5" t="n">
        <v>725250</v>
      </c>
      <c r="H30" s="5" t="n">
        <v>725400</v>
      </c>
    </row>
    <row r="31" spans="1:8">
      <c r="A31" s="4" t="s">
        <v>109</v>
      </c>
      <c r="E31" s="5" t="n">
        <v>208512076</v>
      </c>
    </row>
    <row r="32" spans="1:8">
      <c r="A32" s="4" t="s">
        <v>110</v>
      </c>
      <c r="E32" s="6" t="n">
        <v>208513</v>
      </c>
      <c r="F32" s="5" t="n">
        <v>1160237</v>
      </c>
      <c r="G32" s="4" t="s">
        <v>34</v>
      </c>
      <c r="H32" s="5" t="n">
        <v>1368750</v>
      </c>
    </row>
    <row r="33" spans="1:8">
      <c r="A33" s="4" t="s">
        <v>132</v>
      </c>
      <c r="D33" s="5" t="n">
        <v>-60000</v>
      </c>
      <c r="E33" s="5" t="n">
        <v>12846400</v>
      </c>
    </row>
    <row r="34" spans="1:8">
      <c r="A34" s="4" t="s">
        <v>133</v>
      </c>
      <c r="E34" s="6" t="n">
        <v>12786</v>
      </c>
      <c r="F34" s="5" t="n">
        <v>55930</v>
      </c>
      <c r="G34" s="4" t="s">
        <v>34</v>
      </c>
      <c r="H34" s="5" t="n">
        <v>68716</v>
      </c>
    </row>
    <row r="35" spans="1:8">
      <c r="A35" s="4" t="s">
        <v>134</v>
      </c>
      <c r="E35" s="5" t="n">
        <v>6618400</v>
      </c>
    </row>
    <row r="36" spans="1:8">
      <c r="A36" s="4" t="s">
        <v>135</v>
      </c>
      <c r="E36" s="6" t="n">
        <v>6618</v>
      </c>
      <c r="F36" s="5" t="n">
        <v>9928</v>
      </c>
      <c r="G36" s="4" t="s">
        <v>34</v>
      </c>
      <c r="H36" s="5" t="n">
        <v>16546</v>
      </c>
    </row>
    <row r="37" spans="1:8">
      <c r="A37" s="4" t="s">
        <v>115</v>
      </c>
      <c r="F37" s="5" t="n">
        <v>-1726213</v>
      </c>
      <c r="G37" s="4" t="s">
        <v>34</v>
      </c>
      <c r="H37" s="5" t="n">
        <v>-1726213</v>
      </c>
    </row>
    <row r="38" spans="1:8">
      <c r="A38" s="4" t="s">
        <v>122</v>
      </c>
      <c r="E38" s="4" t="s">
        <v>34</v>
      </c>
    </row>
    <row r="39" spans="1:8">
      <c r="A39" s="4" t="s">
        <v>124</v>
      </c>
      <c r="F39" s="5" t="n">
        <v>20844</v>
      </c>
      <c r="G39" s="4" t="s">
        <v>34</v>
      </c>
      <c r="H39" s="5" t="n">
        <v>20844</v>
      </c>
    </row>
    <row r="40" spans="1:8">
      <c r="A40" s="4" t="s">
        <v>125</v>
      </c>
      <c r="F40" s="5" t="n">
        <v>467215</v>
      </c>
      <c r="G40" s="4" t="s">
        <v>34</v>
      </c>
      <c r="H40" s="5" t="n">
        <v>467215</v>
      </c>
    </row>
    <row r="41" spans="1:8">
      <c r="A41" s="4" t="s">
        <v>127</v>
      </c>
      <c r="G41" s="5" t="n">
        <v>332875</v>
      </c>
      <c r="H41" s="5" t="n">
        <v>332875</v>
      </c>
    </row>
    <row r="42" spans="1:8">
      <c r="A42" s="4" t="s">
        <v>136</v>
      </c>
      <c r="B42" s="5" t="n">
        <v>500000</v>
      </c>
      <c r="C42" s="5" t="n">
        <v>150000</v>
      </c>
      <c r="D42" s="4" t="s">
        <v>34</v>
      </c>
      <c r="E42" s="5" t="n">
        <v>260628148</v>
      </c>
    </row>
    <row r="43" spans="1:8">
      <c r="A43" s="4" t="s">
        <v>137</v>
      </c>
      <c r="B43" s="6" t="n">
        <v>500</v>
      </c>
      <c r="C43" s="6" t="n">
        <v>150</v>
      </c>
      <c r="E43" s="6" t="n">
        <v>260628</v>
      </c>
      <c r="F43" s="6" t="n">
        <v>4357674</v>
      </c>
      <c r="G43" s="6" t="n">
        <v>-4826882</v>
      </c>
      <c r="H43" s="6" t="n">
        <v>-207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92</v>
      </c>
      <c r="B4" s="6" t="n">
        <v>332875</v>
      </c>
      <c r="C4" s="6" t="n">
        <v>-5030583</v>
      </c>
    </row>
    <row r="5" spans="1:3">
      <c r="A5" s="3" t="s">
        <v>140</v>
      </c>
    </row>
    <row r="6" spans="1:3">
      <c r="A6" s="4" t="s">
        <v>141</v>
      </c>
      <c r="B6" s="5" t="n">
        <v>746243</v>
      </c>
      <c r="C6" s="5" t="n">
        <v>3049503</v>
      </c>
    </row>
    <row r="7" spans="1:3">
      <c r="A7" s="4" t="s">
        <v>142</v>
      </c>
      <c r="B7" s="5" t="n">
        <v>481346</v>
      </c>
      <c r="C7" s="5" t="n">
        <v>441240</v>
      </c>
    </row>
    <row r="8" spans="1:3">
      <c r="A8" s="4" t="s">
        <v>143</v>
      </c>
      <c r="B8" s="5" t="n">
        <v>28401</v>
      </c>
      <c r="C8" s="5" t="n">
        <v>23668</v>
      </c>
    </row>
    <row r="9" spans="1:3">
      <c r="A9" s="4" t="s">
        <v>86</v>
      </c>
      <c r="B9" s="5" t="n">
        <v>-2707896</v>
      </c>
      <c r="C9" s="5" t="n">
        <v>1056145</v>
      </c>
    </row>
    <row r="10" spans="1:3">
      <c r="A10" s="4" t="s">
        <v>87</v>
      </c>
      <c r="B10" s="5" t="n">
        <v>4870</v>
      </c>
      <c r="C10" s="5" t="n">
        <v>22855</v>
      </c>
    </row>
    <row r="11" spans="1:3">
      <c r="A11" s="4" t="s">
        <v>88</v>
      </c>
      <c r="B11" s="5" t="n">
        <v>1036204</v>
      </c>
      <c r="C11" s="4" t="s">
        <v>34</v>
      </c>
    </row>
    <row r="12" spans="1:3">
      <c r="A12" s="4" t="s">
        <v>83</v>
      </c>
      <c r="B12" s="5" t="n">
        <v>-136664</v>
      </c>
      <c r="C12" s="4" t="s">
        <v>34</v>
      </c>
    </row>
    <row r="13" spans="1:3">
      <c r="A13" s="4" t="s">
        <v>84</v>
      </c>
      <c r="B13" s="5" t="n">
        <v>-240800</v>
      </c>
      <c r="C13" s="4" t="s">
        <v>34</v>
      </c>
    </row>
    <row r="14" spans="1:3">
      <c r="A14" s="4" t="s">
        <v>144</v>
      </c>
      <c r="B14" s="5" t="n">
        <v>121101</v>
      </c>
      <c r="C14" s="5" t="n">
        <v>12000</v>
      </c>
    </row>
    <row r="15" spans="1:3">
      <c r="A15" s="4" t="s">
        <v>78</v>
      </c>
      <c r="B15" s="4" t="s">
        <v>34</v>
      </c>
      <c r="C15" s="5" t="n">
        <v>47</v>
      </c>
    </row>
    <row r="16" spans="1:3">
      <c r="A16" s="4" t="s">
        <v>145</v>
      </c>
      <c r="B16" s="4" t="s">
        <v>34</v>
      </c>
      <c r="C16" s="5" t="n">
        <v>3743</v>
      </c>
    </row>
    <row r="17" spans="1:3">
      <c r="A17" s="3" t="s">
        <v>146</v>
      </c>
    </row>
    <row r="18" spans="1:3">
      <c r="A18" s="4" t="s">
        <v>35</v>
      </c>
      <c r="B18" s="5" t="n">
        <v>-6934</v>
      </c>
      <c r="C18" s="4" t="s">
        <v>34</v>
      </c>
    </row>
    <row r="19" spans="1:3">
      <c r="A19" s="4" t="s">
        <v>37</v>
      </c>
      <c r="B19" s="5" t="n">
        <v>-909</v>
      </c>
      <c r="C19" s="4" t="s">
        <v>34</v>
      </c>
    </row>
    <row r="20" spans="1:3">
      <c r="A20" s="4" t="s">
        <v>41</v>
      </c>
      <c r="B20" s="4" t="s">
        <v>34</v>
      </c>
      <c r="C20" s="5" t="n">
        <v>-700</v>
      </c>
    </row>
    <row r="21" spans="1:3">
      <c r="A21" s="4" t="s">
        <v>47</v>
      </c>
      <c r="B21" s="5" t="n">
        <v>18353</v>
      </c>
      <c r="C21" s="5" t="n">
        <v>5065</v>
      </c>
    </row>
    <row r="22" spans="1:3">
      <c r="A22" s="4" t="s">
        <v>48</v>
      </c>
      <c r="B22" s="5" t="n">
        <v>16971</v>
      </c>
      <c r="C22" s="5" t="n">
        <v>-97539</v>
      </c>
    </row>
    <row r="23" spans="1:3">
      <c r="A23" s="4" t="s">
        <v>49</v>
      </c>
      <c r="B23" s="5" t="n">
        <v>41156</v>
      </c>
      <c r="C23" s="5" t="n">
        <v>36543</v>
      </c>
    </row>
    <row r="24" spans="1:3">
      <c r="A24" s="4" t="s">
        <v>147</v>
      </c>
      <c r="B24" s="5" t="n">
        <v>-265683</v>
      </c>
      <c r="C24" s="5" t="n">
        <v>-478013</v>
      </c>
    </row>
    <row r="25" spans="1:3">
      <c r="A25" s="3" t="s">
        <v>148</v>
      </c>
    </row>
    <row r="26" spans="1:3">
      <c r="A26" s="4" t="s">
        <v>149</v>
      </c>
      <c r="B26" s="5" t="n">
        <v>52800</v>
      </c>
      <c r="C26" s="4" t="s">
        <v>34</v>
      </c>
    </row>
    <row r="27" spans="1:3">
      <c r="A27" s="4" t="s">
        <v>150</v>
      </c>
      <c r="B27" s="5" t="n">
        <v>52800</v>
      </c>
      <c r="C27" s="4" t="s">
        <v>34</v>
      </c>
    </row>
    <row r="28" spans="1:3">
      <c r="A28" s="3" t="s">
        <v>151</v>
      </c>
    </row>
    <row r="29" spans="1:3">
      <c r="A29" s="4" t="s">
        <v>152</v>
      </c>
      <c r="B29" s="5" t="n">
        <v>226600</v>
      </c>
      <c r="C29" s="5" t="n">
        <v>200500</v>
      </c>
    </row>
    <row r="30" spans="1:3">
      <c r="A30" s="4" t="s">
        <v>153</v>
      </c>
      <c r="B30" s="4" t="s">
        <v>34</v>
      </c>
      <c r="C30" s="5" t="n">
        <v>178644</v>
      </c>
    </row>
    <row r="31" spans="1:3">
      <c r="A31" s="4" t="s">
        <v>154</v>
      </c>
      <c r="B31" s="4" t="s">
        <v>34</v>
      </c>
      <c r="C31" s="5" t="n">
        <v>55000</v>
      </c>
    </row>
    <row r="32" spans="1:3">
      <c r="A32" s="4" t="s">
        <v>155</v>
      </c>
      <c r="B32" s="5" t="n">
        <v>226600</v>
      </c>
      <c r="C32" s="5" t="n">
        <v>434144</v>
      </c>
    </row>
    <row r="33" spans="1:3">
      <c r="A33" s="4" t="s">
        <v>156</v>
      </c>
      <c r="B33" s="5" t="n">
        <v>13717</v>
      </c>
      <c r="C33" s="5" t="n">
        <v>-43869</v>
      </c>
    </row>
    <row r="34" spans="1:3">
      <c r="A34" s="4" t="s">
        <v>157</v>
      </c>
      <c r="B34" s="5" t="n">
        <v>1974</v>
      </c>
      <c r="C34" s="5" t="n">
        <v>45843</v>
      </c>
    </row>
    <row r="35" spans="1:3">
      <c r="A35" s="4" t="s">
        <v>158</v>
      </c>
      <c r="B35" s="5" t="n">
        <v>15691</v>
      </c>
      <c r="C35" s="5" t="n">
        <v>1974</v>
      </c>
    </row>
    <row r="36" spans="1:3">
      <c r="A36" s="3" t="s">
        <v>159</v>
      </c>
    </row>
    <row r="37" spans="1:3">
      <c r="A37" s="4" t="s">
        <v>160</v>
      </c>
      <c r="B37" s="4" t="s">
        <v>34</v>
      </c>
      <c r="C37" s="4" t="s">
        <v>34</v>
      </c>
    </row>
    <row r="38" spans="1:3">
      <c r="A38" s="4" t="s">
        <v>161</v>
      </c>
      <c r="B38" s="4" t="s">
        <v>34</v>
      </c>
      <c r="C38" s="4" t="s">
        <v>34</v>
      </c>
    </row>
    <row r="39" spans="1:3">
      <c r="A39" s="3" t="s">
        <v>162</v>
      </c>
    </row>
    <row r="40" spans="1:3">
      <c r="A40" s="4" t="s">
        <v>163</v>
      </c>
      <c r="B40" s="5" t="n">
        <v>1368751</v>
      </c>
      <c r="C40" s="5" t="n">
        <v>260480</v>
      </c>
    </row>
    <row r="41" spans="1:3">
      <c r="A41" s="4" t="s">
        <v>164</v>
      </c>
      <c r="B41" s="5" t="n">
        <v>68716</v>
      </c>
      <c r="C41" s="5" t="n">
        <v>210000</v>
      </c>
    </row>
    <row r="42" spans="1:3">
      <c r="A42" s="4" t="s">
        <v>165</v>
      </c>
      <c r="B42" s="5" t="n">
        <v>16546</v>
      </c>
      <c r="C42" s="4" t="s">
        <v>34</v>
      </c>
    </row>
    <row r="43" spans="1:3">
      <c r="A43" s="4" t="s">
        <v>50</v>
      </c>
      <c r="B43" s="5" t="n">
        <v>-1726213</v>
      </c>
      <c r="C43" s="4" t="s">
        <v>34</v>
      </c>
    </row>
    <row r="44" spans="1:3">
      <c r="A44" s="4" t="s">
        <v>166</v>
      </c>
      <c r="B44" s="4" t="s">
        <v>34</v>
      </c>
      <c r="C44" s="5" t="n">
        <v>-500</v>
      </c>
    </row>
    <row r="45" spans="1:3">
      <c r="A45" s="4" t="s">
        <v>126</v>
      </c>
      <c r="C45" s="4" t="s">
        <v>34</v>
      </c>
    </row>
    <row r="46" spans="1:3">
      <c r="A46" s="4" t="s">
        <v>167</v>
      </c>
      <c r="B46" s="6" t="n">
        <v>462</v>
      </c>
      <c r="C4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7:30:38Z</dcterms:created>
  <dcterms:modified xmlns:dcterms="http://purl.org/dc/terms/" xmlns:xsi="http://www.w3.org/2001/XMLSchema-instance" xsi:type="dcterms:W3CDTF">2017-09-14T17:30:38Z</dcterms:modified>
</cp:coreProperties>
</file>